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REVERA INC."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ABILITY FOR EMPLOYEE SEVERANC"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GEOGRAPHIC AREAS AND MAJOR CUST" sheetId="18" state="visible" r:id="rId18"/>
    <sheet xmlns:r="http://schemas.openxmlformats.org/officeDocument/2006/relationships" name="TRANSACTIONS AND BALANCES WITH " sheetId="19" state="visible" r:id="rId19"/>
    <sheet xmlns:r="http://schemas.openxmlformats.org/officeDocument/2006/relationships" name="FINANCIAL INSTRUM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QUISITION OF REVERA INC. (Tab"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OTHER CURRENT LIABILITIES (Tabl"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GEOGRAPHIC AREAS AND MAJOR CU30" sheetId="30" state="visible" r:id="rId30"/>
    <sheet xmlns:r="http://schemas.openxmlformats.org/officeDocument/2006/relationships" name="FINANCIAL INSTRUMENTS (Tables)" sheetId="31" state="visible" r:id="rId31"/>
    <sheet xmlns:r="http://schemas.openxmlformats.org/officeDocument/2006/relationships" name="GENERAL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 OF REVERA INC. (Nar" sheetId="37" state="visible" r:id="rId37"/>
    <sheet xmlns:r="http://schemas.openxmlformats.org/officeDocument/2006/relationships" name="ACQUISITION OF REVERA INC. (All" sheetId="38" state="visible" r:id="rId38"/>
    <sheet xmlns:r="http://schemas.openxmlformats.org/officeDocument/2006/relationships" name="ACQUISITION OF REVERA INC. (Val" sheetId="39" state="visible" r:id="rId39"/>
    <sheet xmlns:r="http://schemas.openxmlformats.org/officeDocument/2006/relationships" name="ACQUISITION OF REVERA INC. (Sch"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OTHER CURRENT LIABILITIES (Sche" sheetId="43" state="visible" r:id="rId43"/>
    <sheet xmlns:r="http://schemas.openxmlformats.org/officeDocument/2006/relationships" name="OTHER CURRENT LIABILITIES (Chan" sheetId="44" state="visible" r:id="rId44"/>
    <sheet xmlns:r="http://schemas.openxmlformats.org/officeDocument/2006/relationships" name="LIABILITY FOR EMPLOYEE SEVERA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HAREHOLDERS' EQUITY (Narrative" sheetId="48" state="visible" r:id="rId48"/>
    <sheet xmlns:r="http://schemas.openxmlformats.org/officeDocument/2006/relationships" name="SHAREHOLDERS' EQUITY (Effects o" sheetId="49" state="visible" r:id="rId49"/>
    <sheet xmlns:r="http://schemas.openxmlformats.org/officeDocument/2006/relationships" name="SHAREHOLDERS' EQUITY (Status of" sheetId="50" state="visible" r:id="rId50"/>
    <sheet xmlns:r="http://schemas.openxmlformats.org/officeDocument/2006/relationships" name="SHAREHOLDERS' EQUITY (Informati" sheetId="51" state="visible" r:id="rId51"/>
    <sheet xmlns:r="http://schemas.openxmlformats.org/officeDocument/2006/relationships" name="INCOME TAXES (Narrative) (Detai" sheetId="52" state="visible" r:id="rId52"/>
    <sheet xmlns:r="http://schemas.openxmlformats.org/officeDocument/2006/relationships" name="INCOME TAXES (Significant Compo" sheetId="53" state="visible" r:id="rId53"/>
    <sheet xmlns:r="http://schemas.openxmlformats.org/officeDocument/2006/relationships" name="INCOME TAXES (Schedule of Balan" sheetId="54" state="visible" r:id="rId54"/>
    <sheet xmlns:r="http://schemas.openxmlformats.org/officeDocument/2006/relationships" name="INCOME TAXES (Schedule of Israe" sheetId="55" state="visible" r:id="rId55"/>
    <sheet xmlns:r="http://schemas.openxmlformats.org/officeDocument/2006/relationships" name="INCOME TAXES (Israel and Intern" sheetId="56" state="visible" r:id="rId56"/>
    <sheet xmlns:r="http://schemas.openxmlformats.org/officeDocument/2006/relationships" name="INCOME TAXES (Reconciliation of" sheetId="57" state="visible" r:id="rId57"/>
    <sheet xmlns:r="http://schemas.openxmlformats.org/officeDocument/2006/relationships" name="INCOME TAXES (Schedule of Unrec" sheetId="58" state="visible" r:id="rId58"/>
    <sheet xmlns:r="http://schemas.openxmlformats.org/officeDocument/2006/relationships" name="GEOGRAPHIC AREAS AND MAJOR CU59" sheetId="59" state="visible" r:id="rId59"/>
    <sheet xmlns:r="http://schemas.openxmlformats.org/officeDocument/2006/relationships" name="GEOGRAPHIC AREAS AND MAJOR CU60" sheetId="60" state="visible" r:id="rId60"/>
    <sheet xmlns:r="http://schemas.openxmlformats.org/officeDocument/2006/relationships" name="TRANSACTIONS AND BALANCES WIT61" sheetId="61" state="visible" r:id="rId61"/>
    <sheet xmlns:r="http://schemas.openxmlformats.org/officeDocument/2006/relationships" name="FINANCIAL INSTRUMENTS (Narrativ" sheetId="62" state="visible" r:id="rId62"/>
    <sheet xmlns:r="http://schemas.openxmlformats.org/officeDocument/2006/relationships" name="FINANCIAL INSTRUMENTS (Fair Val" sheetId="63" state="visible" r:id="rId63"/>
    <sheet xmlns:r="http://schemas.openxmlformats.org/officeDocument/2006/relationships" name="FINANCIAL INSTRUMENTS (Impact o" sheetId="64" state="visible" r:id="rId64"/>
  </sheets>
  <definedNames/>
  <calcPr calcId="124519" fullCalcOnLoad="1"/>
</workbook>
</file>

<file path=xl/sharedStrings.xml><?xml version="1.0" encoding="utf-8"?>
<sst xmlns="http://schemas.openxmlformats.org/spreadsheetml/2006/main" uniqueCount="639">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NOVA MEASURING INSTRUMENT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USD ($) $ in Thousands</t>
  </si>
  <si>
    <t>Dec. 31, 2016</t>
  </si>
  <si>
    <t>Dec. 31, 2015</t>
  </si>
  <si>
    <t>Current assets</t>
  </si>
  <si>
    <t>Cash and cash equivalents</t>
  </si>
  <si>
    <t>Short-term interest-bearing bank deposits</t>
  </si>
  <si>
    <t>Trade accounts receivable, net of allowance for doubtful accounts of $90 and $124 at December 31, 2016 and 2015, respectively</t>
  </si>
  <si>
    <t>Inventories (Note 4)</t>
  </si>
  <si>
    <t>Deferred tax assets (Note 10)</t>
  </si>
  <si>
    <t xml:space="preserve"> </t>
  </si>
  <si>
    <t>Other current assets</t>
  </si>
  <si>
    <t>Total current assets</t>
  </si>
  <si>
    <t>Non-Current assets</t>
  </si>
  <si>
    <t>Long-term interest-bearing bank deposits</t>
  </si>
  <si>
    <t>Other long-term assets</t>
  </si>
  <si>
    <t>Severance pay funds (Note 7)</t>
  </si>
  <si>
    <t>Property and equipment, net (Note 5)</t>
  </si>
  <si>
    <t>Intangible assets, net (Note 3)</t>
  </si>
  <si>
    <t>Goodwill (Note 3)</t>
  </si>
  <si>
    <t>Total non-current assets</t>
  </si>
  <si>
    <t>TOTAL ASSETS</t>
  </si>
  <si>
    <t>Current liabilities</t>
  </si>
  <si>
    <t>Trade accounts payable</t>
  </si>
  <si>
    <t>Deferred revenues</t>
  </si>
  <si>
    <t>Deferred tax liabilities (Note 10)</t>
  </si>
  <si>
    <t>Other current liabilities (Note 6)</t>
  </si>
  <si>
    <t>Total current liabilities</t>
  </si>
  <si>
    <t>Non-Current liabilities</t>
  </si>
  <si>
    <t>Accrued severance pay (Note 7)</t>
  </si>
  <si>
    <t>Other long-term liability</t>
  </si>
  <si>
    <t>Total non-current liabilities</t>
  </si>
  <si>
    <t>Commitments and contingencies (Note 8)</t>
  </si>
  <si>
    <t>TOTAL LIABILITIES</t>
  </si>
  <si>
    <t>SHAREHOLDERS' EQUITY (Note 9)</t>
  </si>
  <si>
    <t>Ordinary shares, NIS 0.01 par value - authorized 40,000,000 shares at December 31, 2016 and 2015, 27,351,431 shares issued and outstanding at December 31, 2016 and 27,093,937 shares issued and outstanding at December 31,2015</t>
  </si>
  <si>
    <t>Additional paid-in capital</t>
  </si>
  <si>
    <t>Accumulated other comprehensive loss</t>
  </si>
  <si>
    <t>Treasury shares</t>
  </si>
  <si>
    <t>Retained earnings</t>
  </si>
  <si>
    <t>Total shareholders' equity</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accounts receivable,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Dec. 31, 2014</t>
  </si>
  <si>
    <t>Revenues:</t>
  </si>
  <si>
    <t>Products</t>
  </si>
  <si>
    <t>Services</t>
  </si>
  <si>
    <t>Total revenues</t>
  </si>
  <si>
    <t>Cost of revenues:</t>
  </si>
  <si>
    <t>Expense related to royalty buyout agreement with the Office of the Chief Scientist (Note 8)</t>
  </si>
  <si>
    <t>Total cost of revenues</t>
  </si>
  <si>
    <t>Gross profit</t>
  </si>
  <si>
    <t>Operating expenses:</t>
  </si>
  <si>
    <t>Research and development expenses, net (Note 2N)</t>
  </si>
  <si>
    <t>Sales and marketing expenses</t>
  </si>
  <si>
    <t>General and administrative expenses</t>
  </si>
  <si>
    <t>Amortization of intangible assets (Note 3)</t>
  </si>
  <si>
    <t>Total operating expenses</t>
  </si>
  <si>
    <t>Operating income</t>
  </si>
  <si>
    <t>Financing income, net</t>
  </si>
  <si>
    <t>Income before tax on income</t>
  </si>
  <si>
    <t>Income tax expenses (benefit)</t>
  </si>
  <si>
    <t>Net income for the year</t>
  </si>
  <si>
    <t>Earnings per share:</t>
  </si>
  <si>
    <t>Basic</t>
  </si>
  <si>
    <t>Diluted</t>
  </si>
  <si>
    <t>Shares used in calculation of earnings per share:</t>
  </si>
  <si>
    <t>CONSOLIDATED STATEMENTS OF COMPREHENSIVE INCOME - USD ($) $ in Thousands</t>
  </si>
  <si>
    <t>Statement of Comprehensive Income [Abstract]</t>
  </si>
  <si>
    <t>Other comprehensive income (loss) ("OCI") related to:</t>
  </si>
  <si>
    <t>Gain (loss) recognized in OCI (Note 13)</t>
  </si>
  <si>
    <t>Gain (loss) reclassified from OCI to income (Note 13)</t>
  </si>
  <si>
    <t>Other comprehensive income (loss)</t>
  </si>
  <si>
    <t>Total comprehensive income for the year</t>
  </si>
  <si>
    <t>CONSOLIDATED STATEMENTS OF CHANGES IN SHAREHOLDERS' EQUITY - USD ($) $ in Thousands</t>
  </si>
  <si>
    <t>Ordinary Shares [Member]</t>
  </si>
  <si>
    <t>Additional Paid-in Capital [Member]</t>
  </si>
  <si>
    <t>Accumulated Other Comprehensive Income (Loss) [Member]</t>
  </si>
  <si>
    <t>Treasury Shares [Member]</t>
  </si>
  <si>
    <t>Retained Earnings [Member]</t>
  </si>
  <si>
    <t>Total</t>
  </si>
  <si>
    <t>Balance at Dec. 31, 2013</t>
  </si>
  <si>
    <t>Balance, shares at Dec. 31, 2013</t>
  </si>
  <si>
    <t>Issuance of shares in connection with employee share-based plans</t>
  </si>
  <si>
    <t>Issuance of shares in connection with employee share-based plans, shares</t>
  </si>
  <si>
    <t>Issuance of shares upon exercise of options</t>
  </si>
  <si>
    <t>[1]</t>
  </si>
  <si>
    <t>Issuance of shares upon exercise of options, shares</t>
  </si>
  <si>
    <t>Stock based compensation</t>
  </si>
  <si>
    <t>Share repurchase</t>
  </si>
  <si>
    <t>Share repurchase, shares</t>
  </si>
  <si>
    <t>Other comprehensive income</t>
  </si>
  <si>
    <t>Balance at Dec. 31, 2014</t>
  </si>
  <si>
    <t>Balance, shares at Dec. 31, 2014</t>
  </si>
  <si>
    <t>Balance at Dec. 31, 2015</t>
  </si>
  <si>
    <t>Balance, shares at Dec. 31, 2015</t>
  </si>
  <si>
    <t>Cumulative effect to stock based compensation from adoption of a new accounting standard (Note 2P)</t>
  </si>
  <si>
    <t>Balance at Dec. 31, 2016</t>
  </si>
  <si>
    <t>Balance, shares at Dec. 31, 2016</t>
  </si>
  <si>
    <t>Less than $1</t>
  </si>
  <si>
    <t>CONSOLIDATED STATEMENTS OF CASH FLOWS - USD ($) $ in Thousands</t>
  </si>
  <si>
    <t>Cash flows from operating activities:</t>
  </si>
  <si>
    <t>Adjustments to reconcile net income to net cash provided by (used in) operating activities:</t>
  </si>
  <si>
    <t>Depreciation</t>
  </si>
  <si>
    <t>Amortization of acquired intangible assets</t>
  </si>
  <si>
    <t>Loss related to equipment</t>
  </si>
  <si>
    <t>Stock-based compensation</t>
  </si>
  <si>
    <t>Loss (gain) on securities</t>
  </si>
  <si>
    <t>Change in deferred tax assets, net</t>
  </si>
  <si>
    <t>Increase (decrease) in accrued severance pay, net</t>
  </si>
  <si>
    <t>Decrease (increase) in trade accounts receivables, net</t>
  </si>
  <si>
    <t>Decrease (increase) in inventories</t>
  </si>
  <si>
    <t>Decrease (increase) in other current and non-current assets</t>
  </si>
  <si>
    <t>Increase (decrease) in trade accounts payables</t>
  </si>
  <si>
    <t>Increase in other current and non-current liabilities</t>
  </si>
  <si>
    <t>Increase (decrease) in short term deferred revenues</t>
  </si>
  <si>
    <t>Net cash provided by (used in) operating activities</t>
  </si>
  <si>
    <t>Cash flows from investment activities:</t>
  </si>
  <si>
    <t>Decrease (increase) in short-term interest-bearing bank deposits</t>
  </si>
  <si>
    <t>Proceeds from short-term available for sale securities</t>
  </si>
  <si>
    <t>Proceeds from (investments in) short-term held for trading securities</t>
  </si>
  <si>
    <t>Acquisition of subsidiary, net of acquired cash (Note 3)</t>
  </si>
  <si>
    <t>Additions to property and equipment</t>
  </si>
  <si>
    <t>Net cash used in investing activities</t>
  </si>
  <si>
    <t>Cash flows from financing activities:</t>
  </si>
  <si>
    <t>Purchases of treasury shares</t>
  </si>
  <si>
    <t>Shares issued under employee share-based plans</t>
  </si>
  <si>
    <t>Net cash provided by (used in) financing activities</t>
  </si>
  <si>
    <t>Increase (decrease) in cash and cash equivalents</t>
  </si>
  <si>
    <t>Cash and cash equivalents - beginning of year</t>
  </si>
  <si>
    <t>Cash and cash equivalents - end of year</t>
  </si>
  <si>
    <t>Supplemental disclosure of cash flow information:</t>
  </si>
  <si>
    <t>Cash paid during the year for income taxes</t>
  </si>
  <si>
    <t>GENERAL</t>
  </si>
  <si>
    <t>Organization, Consolidation and Presentation of Financial Statements [Abstract]</t>
  </si>
  <si>
    <t>NOTE 1 - Business Description: Nova Measuring Instruments Ltd. (the “Company”) was incorporated in May 1993 and commenced operations in October 1993 in the design, development and production of integrated process control systems, used in the manufacturing of semiconductors. In October 1995, the Company began manufacturing and marketing its systems. In recent years, the Company expanded its product offering to include stand-alone systems. The Company continues research and development for the next generation of its products and additional applications for such products. The Company operates in one operating segment. The Company has wholly owned subsidiaries in the United States of America (the “U.S.”), Japan, Taiwan, Korea and Germany. In 2016, the wholly owned subsidiary in the Netherlands was liquidated. The subsidiaries (the “subsidiaries”) are engaged in pre-sale activities and providing technical support to customers. On April 2, 2015, the Company completed the acquisition of 100% shares of ReVera Inc. (hereinafter – ReVera) a privately-held U.S. company. For more details see Note 3. The ordinary shares of the Company are traded on The NASDAQ Global Market since April, 2000 and on the Tel-Aviv Stock Exchange since June, 2002.</t>
  </si>
  <si>
    <t>SIGNIFICANT ACCOUNTING POLICIES</t>
  </si>
  <si>
    <t>Accounting Policies [Abstract]</t>
  </si>
  <si>
    <t>NOTE 2 - The Company’s consolidated financial statements have been prepared in accordance with generally accepted accounting principles (“GAAP”) in the United States of America. The following is a summary of the significant accounting policies, which were applied in the preparation of these financial statements, on a consistent basis:
A.
Principles of Consolidation and Basis of Presentation The Company’s consolidated financial statements include the financial statements of the Company and its wholly owned subsidiaries (“the Company”), after elimination of material intercompany transactions and balances.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ccounting Standards Codification Topic No. 830 (“ASC 830”), “Foreign Currency Translation”. All transaction gains and losses of the re-measured monetary balance sheet items are reflected in the statements of operations as financial income or expenses, as appropriate.
D.
Cash and Cash Equivalents Cash and cash equivalents represent short-term highly liquid investments (mainly interest-bearing deposits) with maturity dates not exceeding three months from the date of deposit.
E.
Short Term Bank Deposit Short term bank deposits consist of bank deposits with original maturities of more than three months and up to twelve months.
F.
Allowance for Doubtful Accounts The allowance for doubtful accounts is computed on the specific identification basis.
G.
Business Combination The company accounts for business combination in accordance with ASC No, 805, “Business Combination”. ASC No.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
H.
Inventories Inventories are presented at the lower of cost or market. Cost is determined as follows: Raw materials-on the average cost basis. Finished goods and work in process - on actual production cost basis (materials, labor and indirect manufacturing costs). The Company writes down product inventory, based on slow moving items, and assumptions about future demands and market conditions.
I.
Property and Equipment Property and equipment are presented at cost, net of accumulated depreciation. Annual depreciation is calculated based on the straight-line method over the shorter of the estimated useful lives of the related assets. Estimated useful life, in years, is as follows:
Years
Electronic equipment
3-7
Office furniture and equipment
7-15
Leasehold improvements
Over the shorter of the term of the lease or the useful life of the asset Depreciation methods, useful lives and residual values are reviewed at the end each reporting year and adjusted if appropriate.
J.
Accrued Warranty Costs Accrued warranty costs are calculated in respect of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K.
Intangible Assets Intangible assets that are not considered to have an indefinite useful life are amortized using mainly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Weighted Average Useful Life (Years)
Technology
7
Customer relationships
10
Backlog
Per occurrence
IPR&amp;D
(*) (*) Will be determined upon successful launch of the related product. As of December 31, 2016 and 2015 no impairment losses were identified.
L.
Goodwill Goodwill and certain other purchased intangible assets have been recorded as a result of acquisitions of ReVera. Goodwill represents the excess of the purchase price in a business combination over the fair value of net tangible and intangible assets acquired. Goodwill is not amortized, but rather is subject to an impairment test. The Company performs an annual impairment test during the fourth quarter of each fiscal year, or more frequently if impairment indicators are present. The Company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The Company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the period ended December 31, 2016 and for the period ended December 31, 2015 the Company performed an annual impairment analysis and no impairment losses have been identified.
M.
Revenue Recognition Revenues from the sale of products are recognized when all the following criteria have been met: a persuasive evidence of an arrangement exists, delivery has occurred, the price is fixed or determinable, collection of resulting receivables is probable and there are no remaining significant obligations. Allocation of arrangement consideration among the separate units of accounting is based on their relative selling prices. The selling price for each unit of accounting is determined based on a selling price hierarchy using either vendor specific objective evidence (“VSOE”) of selling price, third party evidence of selling price (“TPE”) or the vendor’s best estimate of estimated selling price (“ESP”) for that deliverable. Use of the residual method is prohibited.
The objective of ESP is to determine the price at which the Company would transact a sale if the product or service were sold on a stand-alone basis. Revenues from Service contracts generally specify fixed payment amounts for periods longer than one month, and are recognized on a straight line basis over the term of the contract. Revenues from sales which were not yet determined to be final sales due to acceptance provisions are deferred and included in deferred revenues. In cases where collectability is not probable, revenues are deferred and recognized upon collection. Deferred revenues include amounts invoiced to customers for which revenue has not yet been recognized.
N.
Research and Development Research and development costs are charged to operations as incurred. Amounts received or receivable from the Government of Israel through the Office of the Chief Scientist (“OCS”)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During 2016 the Company entered into a royalty buyout agreement with the OCS refer to note 8A for further details. Research and development grants recognized during the years ended December 31, 2016, 2015 and 2014 were $4,261, $1,237 and $3,490, respectively.
O.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P.
Share-Based Compensation The Company accounts for equity based compensation using ASC 718-10 “Share-Based Payment,” which requires companies to recognize the cost of employee services received in exchange for awards of equity instruments based upon the grant-date fair value of those wards. Stock Options Under ASC 718, the fair market value of each option grant is estimated on the date of grant using the “Black-Scholes option pricing” method with the following weighted-average assumptions:
2 0 1 6
2 0 1 5
2 0 1 4
Risk-free interest rate
1.08%
1.41%
1.61%
Expected life of options
4.62 years
4.62 years
4.75 years
Expected volatility
28.41%
35.67%
45.29%
Expected dividend yield
0%
0%
0%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elected to early adopt ASU-2016-19 starting January 1, 2016 and to account for forfeitures as they occur. The net cumulative effect of this change, in a total amount of $131 thousands, was recognized as a reduction to retained earnings as of January 1, 2016.
Q.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amounted to 1,134,971 in 2016, 946,829 in 2015 and 526,381 in 2014. Basic earnings per share in 2016, 2015 and 2014 were $0.35, $0.58 and $0.68 respectively. Diluted earnings per share in 2016, 2015 and 2014 were $0.35, $0. 57 and $0. 67 respectively.
R.
Treasury Shares Treasury shares are recorded at cost and presented as a reduction of shareholders' equity.
S.
Concentrations of Credit Risk Financial instruments that potentially subject the Company to concentrations of credit risk consist principally of cash and cash equivalents, bank deposits, trade receivables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receivables of the Company are derived from sales to customers located primarily in ,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
Fair Value Measurements The fair values of the Company cash and cash equivalents, accounts receivable, and accounts payable approximate their carrying amounts due to their short-term nature. The estimated fair values of the derivative instruments are calculated based on market rates to settle the instruments. These values represent the estimated amounts the Company would receive upon sale or pay upon transfer, taking into consideration current market rates. The Company calculate derivative asset and liability amounts using a variety of valuation techniques, depending on the specific characteristics of the hedging instrument, taking into account credit risk. The fair value of the Company derivative contracts (including forwards and options) is determined using standard valuation models. The significant inputs used in these models are readily available in public markets or can be derived from observable market transactions and, therefore, the Company derivative contracts have been classified as Level 2. Inputs used in these standard valuation models include the applicable spot, forward, and discount rates. The standard valuation model for the Company option contracts also includes implied volatility, which is specific to individual options and is based on rates quoted from a widely used third-party resource.
U.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3 for disclosure of the derivative financial instruments in accordance with such pronouncements.
V.
Impairment of Long-Lived Assets Long-lived assets, held and used by the Company are reviewed for impairment whenever events or changes in circumstances indicate that the carrying amount of the assets (or asset Company) may not be recoverable. In the event that the sum of the expected future cash flows (undiscounted and without interest charges) of the long-lived assets is less than the carrying amount of such assets, an impairment charge would be recognized, and the assets (or asset Company) would be written down to their estimated fair values. The Company performed an impairment review and did not identify any indicators.
W.
New Accounting Pronouncements In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In 2016, the FASB issued four amendments to the ASU. The standard is effective for public companies for annual periods beginning after December 15, 2017. The Company will adopt this ASU effective January 1, 2018. The guidance is required to be adopted on either a full or modified retrospective basis. The Company is currently evaluating the effect that the standard will have on its consolidated financial statements and related disclosures.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Early adoption is permitted. The Company does not expect that this new guidance will have a material impact on the Company’s consolidated Financial Statements. In March 2016, the Financial Accounting Standards Board (“FASB”) issued a new standard that changes the accounting for certain aspects of share-based payments to employees (ASU No. 2016-19). The new guidance requires excess tax benefits and tax deficiencies to be recorded in the income statement when stock awards vest or are settled. The standard also allows the Company to repurchase more of an employee’s vesting shares for tax withholding purposes without triggering liability accounting, clarifies that all cash payments made to tax authorities on an employee’s behalf for withheld shares should be presented as a financing activity on the Company’s cash flows statement, and provides an accounting policy election to account for forfeitures as they occur. The amendments in this ASU are effective for fiscal years beginning after December 15, 2016. The Company elected to early adopt the new guidance in 2016, which requires the Company to reflect any adjustments as of January 1, 2016, the beginning of the annual period that includes the year of adoption. The Company elected to account for forfeitures as they occur, rather than estimate expected forfeitures. The net cumulative effect of this change was recognized as a $131 thousands reduction to retained earnings as of January 1, 2016. In 2015, the FASB issued ASU No. 2015-17, Income Taxes (Topic 740): Balance Sheet Classification of Deferred Taxes. Under this ASU, a reporting entity is required to classify all deferred tax assets and liabilities as noncurrent in a classified balance sheet. Current guidance requiring the offsetting of deferred tax assets and liabilities of a tax-paying component of an entity and presentation as a single noncurrent amount is not affected. The Company early adopted this ASU prospectively and the Company 2016 consolidated balance sheet reflects the new guidance for classification of deferred taxes. Prior periods were not reclassified. In March 2016, the FASB issued ASU 2016-05, “Derivatives and Hedging (Topic 815): Effect of Derivative Contract Novations on Existing Hedge Accounting Relationships”,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The Company does not expect that this new guidance will have a material impact on the Company’s Consolidated Financial Statements.</t>
  </si>
  <si>
    <t>ACQUISITION OF REVERA INC.</t>
  </si>
  <si>
    <t>Business Combinations [Abstract]</t>
  </si>
  <si>
    <t>NOTE 3 - On April 2, 2015 (“the Closing Date”), The Company completed the acquisition of ReVera Inc. (“ReVera”) a privately held company headquartered in Santa Clara, California, which develops, manufactures, and sells stand-alone metrology tools for measurements of thin-films and composition applications in the semiconductor industry. The company paid $46,500 in cash, of which $2,475 were paid to ReVera noteholders prior to the acquisition. The financial results of ReVera are included in the consolidated financial statements from the closing date. Upon acquisition, ReVera became the Company’s wholly-owned subsidiary. The acquisition was accounted for as a business combination. This method requires, among other things, that assets acquired and liabilities assumed in a business combination be recognized at their fair values as of the acquisition date. The Company allocated the total consideration to ReVera's tangible and intangible assets and liabilities based on their estimated fair values as of the acquisition date and allocated the remaining amount to goodwill. The allocation is as follows:
Cash and cash equivalents
$
1,158
Net assets excluding cash and cash equivalents
7,991
Deferred tax current assets
563
Deferred tax long-term assets
3,753
Intangible assets
22,929
Goodwill
20,114
Deferred revenues, net
(1,409
)
Deferred tax current liabilities
(2,122
)
Deferred tax long-term liabilities
(6,477
)
Total purchases price
$
46,500 The valuation of intangible assets were as follows:
As of December 31,
2 0 1 6
2 0 1 5
Original amount:
Technology
$
12,305
$
12,305
Customer relationships
5,191
5,191
Backlog
3,506
3,506
IPR&amp;D
1,927
1,927
22,929
22,929
Accumulated amortization:
Technology
3,076
1,318
Customer relationships
986
199
Backlog
3,506
3,506
IPR&amp;D
-
-
7,568
5,023
Net book value
$
15,361
$
17,906 Annual amortization expenses are expected as follows:
Year ending December 31,
2017
$
2,561
2018
2,614
2019
2,625
2020
2,503
2021 and thereafter
5,058
$
15,361 Measurement of Fair Values
The fair value of technology is based on the discounted estimated royalty payments that have been avoided as a result of the technology being owned. The fair value of customer relationships has been determined using the multi-period excess earnings method, whereby the subject asset is valued after deducting a fair return on all other assets that are part of creating the related cash flows. The fair value of Backlog has been calculated using the income approach. The backlog is considered a valuable intangible asset, which can be separately sold. The fair value of in-process research and development ("IPR&amp;D") intangible assets represent the value assigned to acquired research and development projects that, as of the acquisition date had not established technological feasibility and had no alternative future use. The IPR&amp;D intangible assets are capitalized and accounted for as indefinite-lived intangible assets and are subject to impairment testing until completion or abandonment of the projects. Upon successful completion of each project and launch of the product, the Company will make a separate determination of useful life of the IPR&amp;D intangible assets and the related amortization will be recorded as an expense over the estimated useful life of the specific projects. Goodwill generated from the ReVera acquisition is primarily attributable to expected synergies. All goodwill generated during this period is not deductible for tax purposes. In 2015, the Company incurred acquisition-related expenses of $1,979. These expenses have been included in operating expenses in the statement of operation.</t>
  </si>
  <si>
    <t>INVENTORIES</t>
  </si>
  <si>
    <t>Inventory Disclosure [Abstract]</t>
  </si>
  <si>
    <t>NOTE 4 -
A.
Composition:
As of December 31,
2 0 1 6
2 0 1 5
Raw materials
$
9,596
$
6,649
Work in process
12,205
12,932
Finished goods
7,459
8,102
$
29,260
$
27,683
B.
In the years ended December 31, 2016, 2015 and 2014, the Company wrote-off inventories in a total amount of $ , $ and $ , respectively.</t>
  </si>
  <si>
    <t>PROPERTY AND EQUIPMENT, NET</t>
  </si>
  <si>
    <t>Property, Plant and Equipment [Abstract]</t>
  </si>
  <si>
    <t>NOTE 5 -
As of December 31,
2 0 1 6
2 0 1 5
Cost:
Electronic equipment
$
26,234
$
24,718
Office furniture and equipment
1,731
1,648
Leasehold improvements
7,274
6,303
$
35,239
$
32,669
Accumulated depreciation:
Electronic equipment
19,925
17,150
Office furniture and equipment
1,363
1,298
Leasehold improvements
3,934
3,159
25,222
21,607
Net book value
$
10,017
$
11,062 Depreciation expenses amounted to $4,049, $4,597 and $3,951 for the years ended December 31, 2016, 2015 and 2014, respectively.</t>
  </si>
  <si>
    <t>OTHER CURRENT LIABILITIES</t>
  </si>
  <si>
    <t>Payables and Accruals [Abstract]</t>
  </si>
  <si>
    <t>NOTE 6 - A. Consists of:
As of December 31,
2 0 1 6
2 0 1 5
Accrued salaries and fringe benefits
$
10,612
$
8,056
Accrued warranty costs (See B below)
4,358
3,883
Governmental institutions
2,947
3,338
Other
544
719
$
18,461
$
15,996 B. Accrued Warranty Costs: The Company provides standard warranty coverage on its systems. Parts and labor are covered under the terms of the warranty agreement. The Company accounts for the estimated warranty cost as a charge to costs of revenues when revenue is recognized. The following table provides the changes in the product warranty accrual for the fiscal years ended December 31, 2016 and 2015:
As of December 31,
2 0 1 6
2 0 1 5
Balance as of beginning of year
$
3,883
$
2,356
Acquisition of ReVera
-
973
Services provided under warranty
(4,168
)
(4,221
)
Changes in provision
4,643
4,775
Balance as of end of year
$
4,358
$
3,883</t>
  </si>
  <si>
    <t>LIABILITY FOR EMPLOYEE SEVERANCE PAY, NET</t>
  </si>
  <si>
    <t>Postemployment Benefits [Abstract]</t>
  </si>
  <si>
    <t>NOTE 7 - LIABILITY FOR EMPLOYEE SEVERANCE PAY, NET 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The deposited funds include profits accumulated up to the balance sheet date. The deposited funds may be withdrawn only upon the fulfillment of the obligation pursuant to Israel's Severance Pay Law, 1963 or labor agreements. Since July 2008, the Company'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Severance pay expenses for the years ended December 31, 2016, 2015 and 2014, amounted to $120, $94 and $6, respectively (not including the company’s contributions to severance pay under section 14).</t>
  </si>
  <si>
    <t>COMMITMENTS AND CONTINGENCIES</t>
  </si>
  <si>
    <t>Commitments and Contingencies Disclosure [Abstract]</t>
  </si>
  <si>
    <t>NOTE 8 -
A.
Under the research and development agreements of the Company with the OCS and pursuant to applicable laws, the Company has undertaken to pay royalties at the rate of 3.5%-5% (2015 onwards-5%) on sales of products developed with funds provided by the OCS, up to an amount equal to 100% of the OCS research and development grants received, linked to the dollar plus interest on the unpaid amount received based on the 12-month LIBOR rate (from the year the grant was approved) applicable to dollar deposits. Refund of the grants thereon is contingent on future sales and the Company has no obligation to refund grants if sufficient sales are not generated. The Company ceased its participation in royalty bearing programs in December 2014. In August 2016, the Company entered into a royalty buyout agreement ( the Agreement”) with the OCS. As part of the Agreement the Company paid $12,875 to the OCS in September, 2016. The contingent net royalty liability to the OCS at the time of the settlement was $24,340, this obligation included different annual interest rates ranging up to 5%. As a result of this payment, the Company does not except to pay in the future royalty payments on the previous funds received from the OCS. Royalty expense amounted to $13,511 ($12,875 related to the Agreement), $1,255, and $1,019 for the years 2016, 2015 and 2014, respectively. The balance of the contingent liability to the OCS as of December 31, 2015 was $23,959.
B.
The Company rents its facilities under various operating lease agreements, which expire on various dates, the latest of which is in 2021. The minimum rental payments are as follows:
Year
2017
$
1,928
2018
1,779
2019
1,766
2020
1,766
2021
147
Total
$
7,386 Rental expense for the facilities amounted to $2,139, $1,781 and $1,594 for the year 2016, 2015 and 2014, respectively. In connection with the Company's facilities lease agreement in Israel, the lessor has a lien of approximately $750 on certain bank deposits as of December 31, 2016. These deposits are included in long-term interest-bearing bank deposits. On February 1, 2017, the company signed an operating lease agreement which expire in 2020. The minimum rental payments are $1,243.
C.
The Company is obligated under certain agreements with its suppliers to purchase specified items of inventory which are expected to be utilized during the years 2017-2020. As of December 31, 2016, non-cancelable purchase obligations were approximately $21,677.</t>
  </si>
  <si>
    <t>SHAREHOLDERS' EQUITY</t>
  </si>
  <si>
    <t>Stockholders' Equity Note [Abstract]</t>
  </si>
  <si>
    <t>NOTE 9 -
A.
Rights of Shares: 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
B.
Share Repurchase: On March 24, 2014, the Company announced a $12 million share repurchase program, which was executed in 2014, 2015 and 2016. Through December 31, 2016, the Company repurchased 1,084,778 ordinary shares for an aggregate amount of $11,965.
C.
Equity Based Incentive Plans: The Company’s Board of directors approves, from time to time, equity based incentive plans, the last of which was approved in October 2007. Equity based incentive plans include stock options, restricted stock units and restricted stock awards to employees, officers and directors Stock Options The following table summarizes the effects of stock-based compensation resulting from the application of ASC 718 included in the Statements of Operations as follows:
Year ended December 31,
2 0 1 6
2 0 1 5
2 0 1 4
Cost of Revenues:
Products
$
342
$
373
$
375
Services
218
203
178
Research and Development expenses
983
1,085
870
Sales and Marketing expenses
884
744
446
General and Administration expenses
308
269
255
Total
$
2,735
$
2,674
$
2,124 Stock options vest over four years and their term may not exceed 10 years. Commencing January 1, 2016, the exercise price of each option is the average market price of the underlying share during the period of 30 trade days preceding the date of each grant. Through December 31, 2016, 11,795,497 share options have been issued under the plans, of which 5,377,629 options have been exercised, 4,639,003 options have been cancelled, and 746,732 options were exercisable as of December 31, 2016. The weighted average fair value (in dollars) of the options granted during 2016, 2015 and 2014, according to Black-Scholes option-pricing model, amounted to $2.89, $3.76 and $4.31 per option, respectively. Fair value was determined on the basis of the price of the Company’s share. Summary of the status of the Company’s share option plans as of December 31, 2016, 2015 and 2014, as well as changes during each of the years then ended, is presented below:
2 0 1 6
2 0 1 5
2 0 1 4
Share
Weighted Average Exercise
Share
Weighted Average Exercise
Share
Weighted Average Exercise
Options
Price
Options
Price
Options
Price
Outstanding - beginning of year
1,757,170
9.95
1,534,642
8.90
1,707,702
7.48
Granted
434,571
11.36
625,959
11.67
392,879
10.77
Exercised
268,022
8.15
287,928
8.06
473,616
5.48
Expired and forfeited
144,854
8.58
115,503
10.01
92,323
8.09
Outstanding - year end
1,778,865
10.52
1,757,170
9.95
1,534,642
8.9
Options exercisable at year-end
746,732
9.51
689,369
8.66
644,685
8.11 The aggregate intrinsic value represents the total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The total intrinsic value of options outstanding as of December 31, 2016 and 2015 was $4,703 and $1,259, respectively. The total intrinsic value of options exercisable as of December 31, 2016 and 2015 was $2,699 and $979, respectively. The total intrinsic value of options exercised during the years 2016, 2015 and 2014 was $1,342, $505 and $2,328, respectively. The following table summarizes information about share options outstanding as of December 31, 2016:
Range of Exercise Prices
Number Outstanding
Weighted Average Remaining Contractual Life
Weighted Average Exercise Price
Number Exercisable
Weighted Average Exercise Price
(US dollars)
(in years)
(US dollars)
(US dollars)
0.43-2.54
16,840
2.33
1.23
16,840
1.23
4.20-6.70
41,000
2.28
6.03
41,000
6.03
7.40-7.91
88,843
2.58
7.82
88,843
7.82
8.38-8.89
272,173
3.28
8.73
212,935
8.71
9.04-9.58
42,414
3.41
9.11
28,367
9.09
10.08-10.93
317,606
4.98
10.25
127,359
10.21
11.28-12.45
999,989
5.59
11.72
231,388
11.77
1,778,865
746,732 Unrecognized Compensation Expense As of December 31, 2016, there was $1,866 of total unrecognized compensation cost related to non-vested employee options and $1,817 of total unrecognized compensation cost related to non-vested employee RSUs. These costs are generally expected to be recognized over a period of four years. Restricted Share Units Restricted Share Units (“RSU”) grants are rights to receive shares of the Company's common stock on a one-for-one basis and vest 25% on each of the first, second, third and fourth anniversaries of the grant date and are not entitled to dividends or voting rights, if any, until they are vested. The fair value of the RSU awards is being recognized on a straight-line basis over vesting period. As of December 31, 2016, 762,237 RSU’s had been issued, 447,095 RSU’s had been vested, 36,822 had been cancelled. As of December 31, 2015, 644,094 RSU’s had been issued, 376,623 RSU’s had been vested, 14,682 had been cancelled. As of December 31, 2014, 451,647 RSU’s had been issued, 343,718 RSU’s had been vested, 9,609 had been cancelled. The number of RSU’s issued in 2016, 2015 and 2014 was 118,143, 192,447 and 44,707, respectively. The weighted average fair values at grant date of RSU’s granted for the years ended December 31, 2016, 2015 and 2014 were $11.53, $11.51 and $10.08, respectively. The total intrinsic value of RSU’s vested during the years 2016, 2015 and 2014 was $927, $322 and $236, respectively.</t>
  </si>
  <si>
    <t>INCOME TAXES</t>
  </si>
  <si>
    <t>Income Tax Disclosure [Abstract]</t>
  </si>
  <si>
    <t>NOTE 10 -
A.
Income Tax Regulations (Rules on Bookkeeping by Foreign Invested Companies and Certain Partnerships and Determination of their Taxable Income), 1986: As a "Controller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Accordingly, its taxable income or loss is calculated in US Dollars.
B.
Law for the Encouragement of Capital Investments - 1959: 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is eligible for various benefits. These benefits include accelerated depreciation of fixed assets used in the investment program, as well as a full tax exemption on undistributed income in relation to income derived from the first plan for a period of 4 years and for the second and third plans for a period of 2 years. Thereafter a reduced tax rate of 25% will be applicable for an additional period of up to 3 years for the first plan and 5 years for the second and third plans, commencing with the date on which taxable income is first earned but not later than certain dates. The benefit period of the second and third plan have commenced.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Privileg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law as they were on the date of such approval. Therefore, the Israeli companies with Approved Enterprise status will generally not be subject to the provisions of the Amendment. The entitlement to the above benefits i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 In the event of distribution by the Company of a cash dividend out of retained earnings that were tax exempt due to its Approved Enterprise status, the Company would have to pay corporate tax of 10% - 25% on the income from which the dividend was distributed based on the extent to which non-Israeli shareholders hold Company’s shares. A 15% withholding tax may be deducted from dividends distributed to the recipients. The Company has not provided deferred taxes on future distributions of tax-exempt earnings, as the Company intends to reinvest any income derived from its Approved Enterprise program and not to distribute such income as a dividend. Accordingly, such earnings have been considered to be permanently reinvested. In 2008, the Company submitted a request to approve a new plan (fourth plan) as a Privileged Enterprise in accordance with the Amendment to the Investment Law. The commencing year was 2010. The expected expiration year is 2021. In 2011, new legislation amending to the Investment Law was adopted. Under this new legislation,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new law, the uniform tax rate will be 10% in areas in Israel designated as Development Zone A and 15% elsewhere in Israel during 2011-2012, 7% and 12.5%, respectively, in 2013-2014, and 6% and 12%, respectively thereafter. The profits of these Industrial Companies will be freely distributable as dividends, subject to a 15% withholding tax (or lower, under an applicable tax treaty). Under the transition provisions of the new legislation, the Company may decide to irrevocably implement the new law while waiving benefits provided under the current law or to remain subject to the current law. In August 2013 "The Arrangements Law" (hereinafter - "the Law") was officially published. The following significant changes affecting taxation were approved:
1.
The tax rate on a company in Development area A, effective January 1, 2014 is 9% (instead of 7% in 2014 and 6% in 2015 and thereafter), and the tax rate for companies in all other areas will be 16% (instead of 12.5% in 2014 and 12% in 2015 and thereafter).
2.
The tax rate on dividend distributed, generated from "preferred income" or by a company that has an approved enterprise related to tourism increased effective January 1, 2014 from 15% to 20%. In 2016, most of the Company’s taxable income in Israel is attributable to Preferred Enterprises, with a related tax rate of 16%. In 2015 and 2014, most of the Company’s taxable income in Israel is attributable to Approved Enterprise programs with zero tax.
C.
Law for the Encouragement of Industry (Taxation), 1969: The Company is an “Industrial Company” under the Law for the Encouragement of Industry (Taxation), 1969 and, therefore, is entitled to certain tax benefits, mainly accelerated rates of depreciation.
D.
Deferred Taxes: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As of December 31,
2 0 1 6
2 0 1 5
Net operating loss carry-forwards
$
3,929
$
4,363
AMT credit carryforward
418
418
Temporary differences relating to reserve and allowances
8,493
9,658
Intangible assets
(5,760
)
(6,715
)
7,080
7,724
Valuation Allowance
(5,154
)
(5,165
)
Deferred tax asset, net
$
1,926
$
2,559 The Company's U.S. subsidiaries have carry-forward tax losses of approximately $8,356 to offset against future U.S. federal taxable income. Israel:
As of December 31,
2 0 1 6
2 0 1 5
Short-term deferred tax assets
$
-
$
2,973
Long-term deferred tax assets
3,020
1,981
$
3,020
$
4,954 International:
As of December 31,
2 0 1 6
2 0 1 5
Short-term deferred tax assets
$
-
$
567
Long-term deferred tax assets
-
3,754
Short-term deferred tax liabilities
-
(956
)
Long-term deferred tax liabilities
(1,094
)
(5,760
)
$
(1,094
)
$
(2,395
) Under ASC 740-10, deferred tax assets are to be recognized for the anticipated tax benefits associated with net operating loss carry-forwards and deductible temporary differences; unless it is more-likely-than-not that some or all of the deferred tax assets will not be realized. In 2016, the Company early adopted ASU 2015-17, that requires the presentation of all deferred tax assets and liabilities as non-current, in addition, that requires the offsetting of deferred tax assets and liabilities (mainly related to intangible assets) of a tax-paying component of an entity (Refer also to note 2W).
E.
Israel and International Components of Income before Taxes:
Year ended December 31,
2 0 1 6
2 0 1 5
2 0 1 4
Israel
$
14,021
$
15,377
$
16,648
International
(2,639
)
(3,153
)
826
$
11,382
$
12,224
$
17,474
F.
Israel and International Components of Income Taxes:
Year ended December 31,
2 0 1 6
2 0 1 5
2 0 1 4
Israel
$
2,615
$
(2,413
)
$
(1,426
)
International
(877
)
(1,088
)
248
$
1,738
$
(3,501
)
$
(1,178
)
Current
$
1,105
$
1,545
$
448
Deferred
633
(5,046
)
(1,626
)
$
1,738
$
(3,501
)
$
(1,178
) G . Tax Reconciliation: The following is a reconciliation of the theoretical tax expense, assuming that all income is taxed at the ordinary statutory average corporate tax rate in Israel and the actual tax expense in the statement of operations, is as follows:
Year ended December 31,
2 0 1 6
2 0 1 5
2 0 1 4
Net income before taxes
$
11,382
$
12,224
$
17,474
Statutory tax expenses
1,821
3,239
4,631
Effect of Approved or Preferred Enterprises status in Israel
136
(7,807
)
(8,639
)
Permanent differences, including difference between the basis of measurement of income reported for tax purposes and the basis of measurement of income for financial reporting purposes – net
588
1,377
776
Different tax rates of deferred taxes
(104
)
-
1,839
Deferred taxes on carryforward tax losses for which valuation allowance was provided
-
-
(39
)
Effect of foreign operations taxed at various rates
(657
)
(530
)
(31
)
Adjustments for previous years tax
(135
)
-
-
Change in valuation allowance
11
-
42
Other
78
220
243
(83
)
(6,740
)
(5,809
)
Actual tax expense (benefit)
$
1,738
$
(3,501
)
$
(1,178
)
H.
Effective Tax Rates: The Company’s effective tax rates differ from the statutory rates applicable to the Company for tax year 2016 due primarily to effect of Preferred Enterprises status and in 2015 and 2014 due primarily to effect of Approved Enterprise status.
I.
Tax Assessments: The Company has either received final tax assessments or the applicable statute of limitations rules have become effective through tax year 2011. Two subsidiaries received final tax assessments through tax year 2012. The other subsidiaries did not receive final tax assessments since their incorporation .
J.
Undistributed earnings of foreign subsidiaries: We consider the earnings of certain subsidiaries to be indefinitely invested outside the Israel on the basis of estimates that future domestic cash generation will be sufficient to meet future domestic cash needs and the Company’s specific plans for reinvestment of those subsidiary earnings. We have not recorded a deferred tax liability of approximately $741 related to the Israel income taxes of undistributed earnings of foreign subsidiaries indefinitely invested outside the Israel. Should we decide to repatriate the foreign earnings, we would need to adjust the Company’s income tax provision in the period we determined that the earnings will no longer be indefinitely invested outside the Israel.
K.
Uncertain Tax Posi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In addition, the Company classifies interest and penalties recognized in the financial statements relating to uncertain tax position under the income taxes line item.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following table summarizes the changes in uncertain tax positions:
As of December 31,
2 0 1 6
2 0 1 5
Balance at the beginning of the year
$
1,165
$
651
Increase (decrease) related to prior year tax positions, net
37
(241
)
Increase related to current year tax positions
131
755
Balance at the end of the year
$
1,333
$
1,165 L. Income from Other Sources in Israel: Income not eligible for benefits under the Approved and Preferred Enterprise Laws mentioned in ”B” above are taxed at the corporate tax rate of 25% in 2016 and 26.5% in 2015 and 2014, respectively. Effective January 1, 2017 the tax rate will be 24%.</t>
  </si>
  <si>
    <t>GEOGRAPHIC AREAS AND MAJOR CUSTOMERS</t>
  </si>
  <si>
    <t>Segment Reporting [Abstract]</t>
  </si>
  <si>
    <t>NOTE 11 -
A.
Sales by Geographic Area (as Percentage of Total Sales):
Year ended December 31,
2 0 1 6
2 0 1 5
2 0 1 4
%
%
%
Taiwan, R.O.C.
45
44
45
USA
9
14
26
Korea
16
19
11
China
19
6
4
Other
11
17
14
Total
100
100
100
B.
Sales by Major Customers (as Percentage of Total Sales):
Year ended December 31,
2 0 1 6
2 0 1 5
2 0 1 4
%
%
%
Customer A
34
31
36
Customer B
11
14
9
Customer C
11
8
5
Customer D
11
9
7
Customer E
10
1
-
Others
23
37
43
Total
100
100
100
C.
Assets by Location: Substantially all fixed assets are located in Israel.</t>
  </si>
  <si>
    <t>TRANSACTIONS AND BALANCES WITH RELATED PARTIES</t>
  </si>
  <si>
    <t>Related Party Transactions [Abstract]</t>
  </si>
  <si>
    <t>NOTE 12 - The total directors’ fees (including the chairman of the Board) for the year 2016 amounted to $267 (2015 - $266, 2014 - $247). The number of stock options granted to directors in 2016 amounted to 135,000.</t>
  </si>
  <si>
    <t>FINANCIAL INSTRUMENTS</t>
  </si>
  <si>
    <t>Investments, All Other Investments [Abstract]</t>
  </si>
  <si>
    <t>NOTE 13 -
A.
Hedging Activities: The Company enters into forward contracts, and currency options to hedge its balance sheet exposure as well as certain future cash flows in connection with certain operating expenses (mainly payroll expense) and forecast transactions which are expected to be denominated in New Israeli Shekel ("NIS"). The Company is exposed to losses in the event of non-performance by counterparties to financial instruments; however, as the counterparties are major Israeli banks, credit risk is considered immaterial. The Company does not hold or issue derivatives for trading purposes. The notional amounts of the hedging instruments as of December 31, 2016 and December 31, 2015 were $54,789, and $58,718 respectively. The terms of all of these currency derivatives are less than one year.
B.
Derivative Instruments The fair value of derivative contracts as of December 31, 2016 and December 31, 2015 was as follows:
Derivative Assets Reported in Other Current Assets
Derivative Liabilities Reported in Other Current Liabilities
December 31,
December 31,
2 0 1 6
2 0 1 5
2 0 1 6
2 0 1 5
Derivatives designated as hedging instruments in cash flow hedge
$
-
$
-
$
58
$
114 The impact of derivative instrument on total operating expenses in the year ended December 31, 2016, 2015 and 2014 was:
Year ended December 31,
2 0 1 6
2 0 1 5
2 0 1 4
Gain (loss) on derivative instruments
$
50
$
(1,205
)
$
(126</t>
  </si>
  <si>
    <t>SIGNIFICANT ACCOUNTING POLICIES (Policies)</t>
  </si>
  <si>
    <t>Principles of Consolidation and Basis of Presentation:</t>
  </si>
  <si>
    <t>A.
Principles of Consolidation and Basis of Presentation The Company’s consolidated financial statements include the financial statements of the Company and its wholly owned subsidiaries (“the Company”), after elimination of material intercompany transactions and balances.</t>
  </si>
  <si>
    <t>Use of Estimates in the Preparation of Financial Statements:</t>
  </si>
  <si>
    <t>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Financial Statements in U.S. Dollars:</t>
  </si>
  <si>
    <t>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ccounting Standards Codification Topic No. 830 (“ASC 830”), “Foreign Currency Translation”. All transaction gains and losses of the re-measured monetary balance sheet items are reflected in the statements of operations as financial income or expenses, as appropriate.</t>
  </si>
  <si>
    <t>Cash and Cash Equivalents:</t>
  </si>
  <si>
    <t>D.
Cash and Cash Equivalents Cash and cash equivalents represent short-term highly liquid investments (mainly interest-bearing deposits) with maturity dates not exceeding three months from the date of deposit.</t>
  </si>
  <si>
    <t>Short Term Bank Deposit:</t>
  </si>
  <si>
    <t>E.
Short Term Bank Deposit Short term bank deposits consist of bank deposits with original maturities of more than three months and up to twelve months.</t>
  </si>
  <si>
    <t>Allowance for Doubtful Accounts:</t>
  </si>
  <si>
    <t>F.
Allowance for Doubtful Accounts The allowance for doubtful accounts is computed on the specific identification basis.</t>
  </si>
  <si>
    <t>Business Combination:</t>
  </si>
  <si>
    <t>G.
Business Combination The company accounts for business combination in accordance with ASC No, 805, “Business Combination”. ASC No.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t>
  </si>
  <si>
    <t>Inventories:</t>
  </si>
  <si>
    <t>H.
Inventories Inventories are presented at the lower of cost or market. Cost is determined as follows: Raw materials-on the average cost basis. Finished goods and work in process - on actual production cost basis (materials, labor and indirect manufacturing costs). The Company writes down product inventory, based on slow moving items, and assumptions about future demands and market conditions.</t>
  </si>
  <si>
    <t>Property and Equipment:</t>
  </si>
  <si>
    <t>I.
Property and Equipment Property and equipment are presented at cost, net of accumulated depreciation. Annual depreciation is calculated based on the straight-line method over the shorter of the estimated useful lives of the related assets. Estimated useful life, in years, is as follows:
Years
Electronic equipment
3-7
Office furniture and equipment
7-15
Leasehold improvements
Over the shorter of the term of the lease or the useful life of the asset Depreciation methods, useful lives and residual values are reviewed at the end each reporting year and adjusted if appropriate.</t>
  </si>
  <si>
    <t>Accrued Warranty Costs:</t>
  </si>
  <si>
    <t>J.
Accrued Warranty Costs Accrued warranty costs are calculated in respect of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t>
  </si>
  <si>
    <t>Intangible Assets:</t>
  </si>
  <si>
    <t>K.
Intangible Assets Intangible assets that are not considered to have an indefinite useful life are amortized using mainly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Weighted Average Useful Life (Years)
Technology
7
Customer relationships
10
Backlog
Per occurrence
IPR&amp;D
(*) (*) Will be determined upon successful launch of the related product. As of December 31, 2016 and 2015 no impairment losses were identified.</t>
  </si>
  <si>
    <t>Goodwill:</t>
  </si>
  <si>
    <t>L.
Goodwill Goodwill and certain other purchased intangible assets have been recorded as a result of acquisitions of ReVera. Goodwill represents the excess of the purchase price in a business combination over the fair value of net tangible and intangible assets acquired. Goodwill is not amortized, but rather is subject to an impairment test. The Company performs an annual impairment test during the fourth quarter of each fiscal year, or more frequently if impairment indicators are present. The Company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The Company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the period ended December 31, 2016 and for the period ended December 31, 2015 the Company performed an annual impairment analysis and no impairment losses have been identified.</t>
  </si>
  <si>
    <t>Revenue Recognition:</t>
  </si>
  <si>
    <t>M.
Revenue Recognition Revenues from the sale of products are recognized when all the following criteria have been met: a persuasive evidence of an arrangement exists, delivery has occurred, the price is fixed or determinable, collection of resulting receivables is probable and there are no remaining significant obligations. Allocation of arrangement consideration among the separate units of accounting is based on their relative selling prices. The selling price for each unit of accounting is determined based on a selling price hierarchy using either vendor specific objective evidence (“VSOE”) of selling price, third party evidence of selling price (“TPE”) or the vendor’s best estimate of estimated selling price (“ESP”) for that deliverable. Use of the residual method is prohibited. The objective of ESP is to determine the price at which the Company would transact a sale if the product or service were sold on a stand-alone basis. Revenues from Service contracts generally specify fixed payment amounts for periods longer than one month, and are recognized on a straight line basis over the term of the contract. Revenues from sales which were not yet determined to be final sales due to acceptance provisions are deferred and included in deferred revenues. In cases where collectability is not probable, revenues are deferred and recognized upon collection. Deferred revenues include amounts invoiced to customers for which revenue has not yet been recognized.</t>
  </si>
  <si>
    <t>Research and Development:</t>
  </si>
  <si>
    <t>N.
Research and Development Research and development costs are charged to operations as incurred. Amounts received or receivable from the Government of Israel through the Office of the Chief Scientist (“OCS”)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During 2016 the Company entered into a royalty buyout agreement with the OCS refer to note 8A for further details. Research and development grants recognized during the years ended December 31, 2016, 2015 and 2014 were $4,261, $1,237 and $3,490, respectively.</t>
  </si>
  <si>
    <t>Income Taxes:</t>
  </si>
  <si>
    <t>O.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Share-Based Compensation:</t>
  </si>
  <si>
    <t>P.
Share-Based Compensation The Company accounts for equity based compensation using ASC 718-10 “Share-Based Payment,” which requires companies to recognize the cost of employee services received in exchange for awards of equity instruments based upon the grant-date fair value of those awards. Stock Options Under ASC 718, the fair market value of each option grant is estimated on the date of grant using the “Black-Scholes option pricing” method with the following weighted-average assumptions:
2 0 1 6
2 0 1 5
2 0 1 4
Risk-free interest rate
1.08%
1.41%
1.61%
Expected life of options
4.62 years
4.62 years
4.75 years
Expected volatility
28.41%
35.67%
45.29%
Expected dividend yield
0%
0%
0%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elected to early adopt ASU-2016-19 starting January 1, 2016 and to account for forfeitures as they occur. The net cumulative effect of this change, in a total amount of $131 thousands, was recognized as a reduction to retained earnings as of January 1, 2016.</t>
  </si>
  <si>
    <t>Earnings per Share:</t>
  </si>
  <si>
    <t>Q.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amounted to 1,134,971 in 2016, 946,829 in 2015 and 526,381 in 2014. Basic earnings per share in 2016, 2015 and 2014 were $0.35, $0.58 and $0.68 respectively. Diluted earnings per share in 2016, 2015 and 2014 were $0.35, $0. 57 and $0. 67 respectively.</t>
  </si>
  <si>
    <t>Treasury Shares:</t>
  </si>
  <si>
    <t>R.
Treasury Shares Treasury shares are recorded at cost and presented as a reduction of shareholders' equity.</t>
  </si>
  <si>
    <t>Concentrations of Credit Risk:</t>
  </si>
  <si>
    <t>S.
Concentrations of Credit Risk Financial instruments that potentially subject the Company to concentrations of credit risk consist principally of cash and cash equivalents, bank deposits, trade receivables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receivables of the Company are derived from sales to customers located primarily in ,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Fair Value Measurements:</t>
  </si>
  <si>
    <t>T.
Fair Value Measurements The fair values of the Company cash and cash equivalents, accounts receivable, and accounts payable approximate their carrying amounts due to their short-term nature. The estimated fair values of the derivative instruments are calculated based on market rates to settle the instruments. These values represent the estimated amounts the Company would receive upon sale or pay upon transfer, taking into consideration current market rates. The Company calculate derivative asset and liability amounts using a variety of valuation techniques, depending on the specific characteristics of the hedging instrument, taking into account credit risk. The fair value of the Company derivative contracts (including forwards and options) is determined using standard valuation models. The significant inputs used in these models are readily available in public markets or can be derived from observable market transactions and, therefore, the Company derivative contracts have been classified as Level 2. Inputs used in these standard valuation models include the applicable spot, forward, and discount rates. The standard valuation model for the Company option contracts also includes implied volatility, which is specific to individual options and is based on rates quoted from a widely used third-party resource.</t>
  </si>
  <si>
    <t>Derivative Financial Instruments:</t>
  </si>
  <si>
    <t>U.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3 for disclosure of the derivative financial instruments in accordance with such pronouncements.</t>
  </si>
  <si>
    <t>Impairment of Long-Lived Assets:</t>
  </si>
  <si>
    <t>V.
Impairment of Long-Lived Assets Long-lived assets, held and used by the Company are reviewed for impairment whenever events or changes in circumstances indicate that the carrying amount of the assets (or asset Company) may not be recoverable. In the event that the sum of the expected future cash flows (undiscounted and without interest charges) of the long-lived assets is less than the carrying amount of such assets, an impairment charge would be recognized, and the assets (or asset Company) would be written down to their estimated fair values. The Company performed an impairment review and did not identify any indicators.</t>
  </si>
  <si>
    <t>New Accounting Pronouncements:</t>
  </si>
  <si>
    <t>W.
New Accounting Pronouncements In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In 2016, the FASB issued four amendments to the ASU. The standard is effective for public companies for annual periods beginning after December 15, 2017. The Company will adopt this ASU effective January 1, 2018. The guidance is required to be adopted on either a full or modified retrospective basis. The Company is currently evaluating the effect that the standard will have on its consolidated financial statements and related disclosures.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Early adoption is permitted. The Company does not expect that this new guidance will have a material impact on the Company’s consolidated Financial Statements. In March 2016, the Financial Accounting Standards Board (“FASB”) issued a new standard that changes the accounting for certain aspects of share-based payments to employees (ASU No. 2016-19). The new guidance requires excess tax benefits and tax deficiencies to be recorded in the income statement when stock awards vest or are settled. The standard also allows the Company to repurchase more of an employee’s vesting shares for tax withholding purposes without triggering liability accounting, clarifies that all cash payments made to tax authorities on an employee’s behalf for withheld shares should be presented as a financing activity on the Company’s cash flows statement, and provides an accounting policy election to account for forfeitures as they occur. The amendments in this ASU are effective for fiscal years beginning after December 15, 2016. The Company elected to early adopt the new guidance in 2016, which requires the Company to reflect any adjustments as of January 1, 2016, the beginning of the annual period that includes the year of adoption. The Company elected to account for forfeitures as they occur, rather than estimate expected forfeitures. The net cumulative effect of this change was recognized as a $131 thousands reduction to retained earnings as of January 1, 2016. In 2015, the FASB issued ASU No. 2015-17, Income Taxes (Topic 740): Balance Sheet Classification of Deferred Taxes. Under this ASU, a reporting entity is required to classify all deferred tax assets and liabilities as noncurrent in a classified balance sheet. Current guidance requiring the offsetting of deferred tax assets and liabilities of a tax-paying component of an entity and presentation as a single noncurrent amount is not affected. The Company early adopted this ASU prospectively and the Company 2016 consolidated balance sheet reflects the new guidance for classification of deferred taxes. Prior periods were not reclassified. In March 2016, the FASB issued ASU 2016-05, “Derivatives and Hedging (Topic 815): Effect of Derivative Contract Novations on Existing Hedge Accounting Relationships”,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The Company does not expect that this new guidance will have a material impact on the Company’s Consolidated Financial Statements.</t>
  </si>
  <si>
    <t>SIGNIFICANT ACCOUNTING POLICIES (Tables)</t>
  </si>
  <si>
    <t>Estimated Useful Lives of Fixed Assets</t>
  </si>
  <si>
    <t>Annual depreciation is calculated based on the straight-line method over the shorter of the estimated useful lives of the related assets. Estimated useful life, in years, is as follows:
Years
Electronic equipment
3-7
Office furniture and equipment
7-15
Leasehold improvements
Over the shorter of the term of the lease or the useful life of the asset</t>
  </si>
  <si>
    <t>Schedule of estimated useful lives of the intangible assets</t>
  </si>
  <si>
    <t>Weighted Average Useful Life (Years)
Technology
7
Customer relationships
10
Backlog
Per occurrence
IPR&amp;D
(*) (*) Will be determined upon successful launch of the related product.</t>
  </si>
  <si>
    <t>Weighted Average Assumptions Used in Determining Fair Market Value of Options</t>
  </si>
  <si>
    <t>Under ASC 718, the fair market value of each option grant is estimated on the date of grant using the “Black-Scholes option pricing” method with the following weighted-average assumptions:
2 0 1 6
2 0 1 5
2 0 1 4
Risk-free interest rate
1.08%
1.41%
1.61%
Expected life of options
4.62 years
4.62 years
4.75 years
Expected volatility
28.41%
35.67%
45.29%
Expected dividend yield
0%
0%
0%</t>
  </si>
  <si>
    <t>ACQUISITION OF REVERA INC. (Tables)</t>
  </si>
  <si>
    <t>Schedule of allocation of total consideration to ReVera's tangible and intangible assets and liabilities based on their estimated fair values as of the acquisition date and allocated the remaining amount to goodwill</t>
  </si>
  <si>
    <t xml:space="preserve">The allocation is as follows:
Cash and cash equivalents
$
1,158
Net assets excluding cash and cash equivalents
7,991
Deferred tax current assets
563
Deferred tax long-term assets
3,753
Intangible assets
22,929
Goodwill
20,114
Deferred revenues, net
(1,409
)
Deferred tax current liabilities
(2,122
)
Deferred tax long-term liabilities
(6,477
)
Total purchases price
$
46,500 </t>
  </si>
  <si>
    <t>Schedule of valuation of intangible assets</t>
  </si>
  <si>
    <t>The valuation of intangible assets were as follows:
As of December 31,
2 0 1 6
2 0 1 5
Original amount:
Technology
$
12,305
$
12,305
Customer relationships
5,191
5,191
Backlog
3,506
3,506
IPR&amp;D
1,927
1,927
22,929
22,929
Accumulated amortization:
Technology
3,076
1,318
Customer relationships
986
199
Backlog
3,506
3,506
IPR&amp;D
-
-
7,568
5,023
Net book value
$
15,361
$
17,906</t>
  </si>
  <si>
    <t>Schedule of expected annual amortization expenses</t>
  </si>
  <si>
    <t>Annual amortization expenses are expected as follows:
Year ending December 31,
2017
$
2,561
2018
2,614
2019
2,625
2020
2,503
2021 and thereafter
5,058
$
15,361</t>
  </si>
  <si>
    <t>INVENTORIES (Tables)</t>
  </si>
  <si>
    <t>Inventories</t>
  </si>
  <si>
    <t>As of December 31,
2 0 1 6
2 0 1 5
Raw materials
$
9,596
$
6,649
Work in process
12,205
12,932
Finished goods
7,459
8,102
$
29,260
$
27,683</t>
  </si>
  <si>
    <t>PROPERTY AND EQUIPMENT, NET (Tables)</t>
  </si>
  <si>
    <t>Schedule of Property and Equipment, Net</t>
  </si>
  <si>
    <t>As of December 31,
2 0 1 6
2 0 1 5
Cost:
Electronic equipment
$
26,234
$
24,718
Office furniture and equipment
1,731
1,648
Leasehold improvements
7,274
6,303
$
35,239
$
32,669
Accumulated depreciation:
Electronic equipment
19,925
17,150
Office furniture and equipment
1,363
1,298
Leasehold improvements
3,934
3,159
25,222
21,607
Net book value
$
10,017
$
11,062</t>
  </si>
  <si>
    <t>OTHER CURRENT LIABILITIES (Tables)</t>
  </si>
  <si>
    <t>Schedule of Other Current Liabilities</t>
  </si>
  <si>
    <t>As of December 31,
2 0 1 6
2 0 1 5
Accrued salaries and fringe benefits
$
10,612
$
8,056
Accrued warranty costs (See B below)
4,358
3,883
Governmental institutions
2,947
3,338
Other
544
719
$
18,461
$
15,996</t>
  </si>
  <si>
    <t>Changes in the Product Warranty Accrual</t>
  </si>
  <si>
    <t>The following table provides the changes in the product warranty accrual for the fiscal years ended December 31, 2016 and 2015:
As of December 31,
2 0 1 6
2 0 1 5
Balance as of beginning of year
$
3,883
$
2,356
Acquisition of ReVera
-
973
Services provided under warranty
(4,168
)
(4,221
)
Changes in provision
4,643
4,775
Balance as of end of year
$
4,358
$
3,883</t>
  </si>
  <si>
    <t>COMMITMENTS AND CONTINGENCIES (Tables)</t>
  </si>
  <si>
    <t>Minimum Rental Payments Under Operating Lease Agreements</t>
  </si>
  <si>
    <t xml:space="preserve">The minimum rental payments are as follows:
Year
2017
$
1,928
2018
1,779
2019
1,766
2020
1,766
2021
147
Total
$
7,386 </t>
  </si>
  <si>
    <t>SHAREHOLDERS' EQUITY (Tables)</t>
  </si>
  <si>
    <t>Effects of Stock-Based Compensation in the Statements of Operations</t>
  </si>
  <si>
    <t>The following table summarizes the effects of stock-based compensation resulting from the application of ASC 718 included in the Statements of Operations as follows:
Year ended December 31,
2 0 1 6
2 0 1 5
2 0 1 4
Cost of Revenues:
Products
$
342
$
373
$
375
Services
218
203
178
Research and Development expenses
983
1,085
870
Sales and Marketing expenses
884
744
446
General and Administration expenses
308
269
255
Total
$
2,735
$
2,674
$
2,124</t>
  </si>
  <si>
    <t>Status of the Company's Share Option Plans</t>
  </si>
  <si>
    <t>Summary of the status of the Company’s share option plans as of December 31, 2016, 2015 and 2014, as well as changes during each of the years then ended, is presented below:
2 0 1 6
2 0 1 5
2 0 1 4
Share
Weighted Average Exercise
Share
Weighted Average Exercise
Share
Weighted Average Exercise
Options
Price
Options
Price
Options
Price
Outstanding - beginning of year
1,757,170
9.95
1,534,642
8.90
1,707,702
7.48
Granted
434,571
11.36
625,959
11.67
392,879
10.77
Exercised
268,022
8.15
287,928
8.06
473,616
5.48
Expired and forfeited
144,854
8.58
115,503
10.01
92,323
8.09
Outstanding - year end
1,778,865
10.52
1,757,170
9.95
1,534,642
8.9
Options exercisable at year-end
746,732
9.51
689,369
8.66
644,685
8.11</t>
  </si>
  <si>
    <t>Information about Share Options Outstanding</t>
  </si>
  <si>
    <t xml:space="preserve">The following table summarizes information about share options outstanding as of December 31, 2016:
Range of Exercise Prices
Number Outstanding
Weighted Average Remaining Contractual Life
Weighted Average Exercise Price
Number Exercisable
Weighted Average Exercise Price
(US dollars)
(in years)
(US dollars)
(US dollars)
0.43-2.54
16,840
2.33
1.23
16,840
1.23
4.20-6.70
41,000
2.28
6.03
41,000
6.03
7.40-7.91
88,843
2.58
7.82
88,843
7.82
8.38-8.89
272,173
3.28
8.73
212,935
8.71
9.04-9.58
42,414
3.41
9.11
28,367
9.09
10.08-10.93
317,606
4.98
10.25
127,359
10.21
11.28-12.45
999,989
5.59
11.72
231,388
11.77
1,778,865
746,732 </t>
  </si>
  <si>
    <t>INCOME TAXES (Tables)</t>
  </si>
  <si>
    <t>Significant Components of Deferred Tax Assets</t>
  </si>
  <si>
    <t>Significant components of the Company and its subsidiary deferred tax assets are as follows:
As of December 31,
2 0 1 6
2 0 1 5
Net operating loss carry-forwards
$
3,929
$
4,363
AMT credit carryforward
418
418
Temporary differences relating to reserve and allowances
8,493
9,658
Intangible assets
(5,760
)
(6,715
)
7,080
7,724
Valuation Allowance
(5,154
)
(5,165
)
Deferred tax asset, net
$
1,926
$
2,559</t>
  </si>
  <si>
    <t>Schedule of Presentation in Balance Sheets for Deferred Taxes</t>
  </si>
  <si>
    <t>Israel:
As of December 31,
2 0 1 6
2 0 1 5
Short-term deferred tax assets
$
-
$
2,973
Long-term deferred tax assets
3,020
1,981
$
3,020
$
4,954 International:
As of December 31,
2 0 1 6
2 0 1 5
Short-term deferred tax assets
$
-
$
567
Long-term deferred tax assets
-
3,754
Short-term deferred tax liabilities
-
(956
)
Long-term deferred tax liabilities
(1,094
)
(5,760
)
$
(1,094
)
$
(2,395
)</t>
  </si>
  <si>
    <t>Schedule of Israel and International Components of Income before Taxes</t>
  </si>
  <si>
    <t xml:space="preserve">Year ended December 31,
2 0 1 6
2 0 1 5
2 0 1 4
Israel
$
14,021
$
15,377
$
16,648
International
(2,639
)
(3,153
)
826
$
11,382
$
12,224
$
17,474 </t>
  </si>
  <si>
    <t>Schedule of Israel and International Components of Income Taxes</t>
  </si>
  <si>
    <t xml:space="preserve">Year ended December 31,
2 0 1 6
2 0 1 5
2 0 1 4
Israel
$
2,615
$
(2,413
)
$
(1,426
)
International
(877
)
(1,088
)
248
$
1,738
$
(3,501
)
$
(1,178
)
Current
$
1,105
$
1,545
$
448
Deferred
633
(5,046
)
(1,626
)
$
1,738
$
(3,501
)
$
(1,178
) </t>
  </si>
  <si>
    <t>Reconciliation of Theoretical and Actual Tax Expense</t>
  </si>
  <si>
    <t>The following is a reconciliation of the theoretical tax expense, assuming that all income is taxed at the ordinary statutory average corporate tax rate in Israel and the actual tax expense in the statement of operations, is as follows:
Year ended December 31,
2 0 1 6
2 0 1 5
2 0 1 4
Net income before taxes
$
11,382
$
12,224
$
17,474
Statutory tax expenses
1,821
3,239
4,631
Effect of Approved or Preferred Enterprises status in Israel
136
(7,807
)
(8,639
)
Permanent differences, including difference between the basis of measurement of income reported for tax purposes and the basis of measurement of income for financial reporting purposes – net
588
1,377
776
Different tax rates of deferred taxes
(104
)
-
1,839
Deferred taxes on carryforward tax losses for which valuation allowance was provided
-
-
(39
)
Effect of foreign operations taxed at various rates
(657
)
(530
)
(31
)
Adjustments for previous years tax
(135
)
-
-
Change in valuation allowance
11
-
42
Other
78
220
243
(83
)
(6,740
)
(5,809
)
Actual tax expense (benefit)
$
1,738
$
(3,501
)
$
(1,178
)</t>
  </si>
  <si>
    <t>Schedule of Uncertain Tax Positions</t>
  </si>
  <si>
    <t>The following table summarizes the changes in uncertain tax positions:
As of December 31,
2 0 1 6
2 0 1 5
Balance at the beginning of the year
$
1,165
$
651
Increase (decrease) related to prior year tax positions, net
37
(241
)
Increase related to current year tax positions
131
755
Balance at the end of the year
$
1,333
$
1,165</t>
  </si>
  <si>
    <t>GEOGRAPHIC AREAS AND MAJOR CUSTOMERS (Tables)</t>
  </si>
  <si>
    <t>Sales by Geographic Area as Percentage of Total Sales</t>
  </si>
  <si>
    <t>Year ended December 31,
2 0 1 6
2 0 1 5
2 0 1 4
%
%
%
Taiwan, R.O.C.
45
44
45
USA
9
14
26
Korea
16
19
11
China
19
6
4
Other
11
17
14
Total
100
100
100</t>
  </si>
  <si>
    <t>Sales by Major Customers as Percentage of Total Sales</t>
  </si>
  <si>
    <t>Year ended December 31,
2 0 1 6
2 0 1 5
2 0 1 4
%
%
%
Customer A
34
31
36
Customer B
11
14
9
Customer C
11
8
5
Customer D
11
9
7
Customer E
10
1
-
Others
23
37
43
Total
100
100
100</t>
  </si>
  <si>
    <t>FINANCIAL INSTRUMENTS (Tables)</t>
  </si>
  <si>
    <t>Fair Value of Derivative Contracts</t>
  </si>
  <si>
    <t>The fair value of derivative contracts as of December 31, 2016 and December 31, 2015 was as follows:
Derivative Assets Reported in Other Current Assets
Derivative Liabilities Reported in Other Current Liabilities
December 31,
December 31,
2 0 1 6
2 0 1 5
2 0 1 6
2 0 1 5
Derivatives designated as hedging instruments in cash flow hedge
$
-
$
-
$
58
$
114</t>
  </si>
  <si>
    <t>Impact of Derivative Instruments on Total Operating Expenses</t>
  </si>
  <si>
    <t>The impact of derivative instrument on total operating expenses in the year ended December 31, 2016, 2015 and 2014 was:
Year ended December 31,
2 0 1 6
2 0 1 5
2 0 1 4
Gain (loss) on derivative instruments
$
50
$
(1,205
)
$
(126
)</t>
  </si>
  <si>
    <t>GENERAL (Details)</t>
  </si>
  <si>
    <t>Apr. 02, 2015</t>
  </si>
  <si>
    <t>Revera Inc [Member]</t>
  </si>
  <si>
    <t>Business Acquisition [Line Items]</t>
  </si>
  <si>
    <t>Percentage of shares acquired</t>
  </si>
  <si>
    <t>100.00%</t>
  </si>
  <si>
    <t>SIGNIFICANT ACCOUNTING POLICIES (Narrative) (Details) $ / shares in Units, $ in Thousands</t>
  </si>
  <si>
    <t>Dec. 31, 2016USD ($)$ / sharesshares</t>
  </si>
  <si>
    <t>Dec. 31, 2015USD ($)$ / sharesshares</t>
  </si>
  <si>
    <t>Dec. 31, 2014USD ($)$ / sharesshares</t>
  </si>
  <si>
    <t>Number of Operating Segments</t>
  </si>
  <si>
    <t>Impairment losses on goodwill</t>
  </si>
  <si>
    <t>Research and development grants recognized</t>
  </si>
  <si>
    <t>Uncertain tax position, likelihood of being sustained, threshold for recognition</t>
  </si>
  <si>
    <t>50.00%</t>
  </si>
  <si>
    <t>Dilutive securities excluded from diluted earnings per share | shares</t>
  </si>
  <si>
    <t>Basic earnings per share (in dollars per share) | $ / shares</t>
  </si>
  <si>
    <t>Diluted earnings per share (in dollars per share) | $ / shares</t>
  </si>
  <si>
    <t>Cumulative effect from adoption of a new accounting standard (Note 2P)</t>
  </si>
  <si>
    <t>SIGNIFICANT ACCOUNTING POLICIES (Estimated Useful Lives of Property and Equipment) (Details)</t>
  </si>
  <si>
    <t>Electronic Equipment [Member] | Minimum [Member]</t>
  </si>
  <si>
    <t>Property, Plant and Equipment [Line Items]</t>
  </si>
  <si>
    <t>Estimated useful life</t>
  </si>
  <si>
    <t>3 years</t>
  </si>
  <si>
    <t>Electronic Equipment [Member] | Maximum [Member]</t>
  </si>
  <si>
    <t>7 years</t>
  </si>
  <si>
    <t>Office Furniture And Equipment [Member] | Minimum [Member]</t>
  </si>
  <si>
    <t>Office Furniture And Equipment [Member] | Maximum [Member]</t>
  </si>
  <si>
    <t>15 years</t>
  </si>
  <si>
    <t>SIGNIFICANT ACCOUNTING POLICIES (Estimated Useful Lives of Intangible Assets) (Details)</t>
  </si>
  <si>
    <t>Dec. 31, 2016USD ($)</t>
  </si>
  <si>
    <t>Finite-Lived Intangible Assets [Line Items]</t>
  </si>
  <si>
    <t>Impairment losses on intangible assets</t>
  </si>
  <si>
    <t>Technology [Member]</t>
  </si>
  <si>
    <t>Weighted Average Useful Life</t>
  </si>
  <si>
    <t>Customer relationships [Member]</t>
  </si>
  <si>
    <t>10 years</t>
  </si>
  <si>
    <t>IPR&amp;D [Member]</t>
  </si>
  <si>
    <t>Will be determined upon successful launch of the related product.</t>
  </si>
  <si>
    <t>SIGNIFICANT ACCOUNTING POLICIES (Weighted-Average Assumptions Used in Determinig Fair Market Value of Options)(Details)</t>
  </si>
  <si>
    <t>Risk-free interest rate</t>
  </si>
  <si>
    <t>1.08%</t>
  </si>
  <si>
    <t>1.41%</t>
  </si>
  <si>
    <t>1.61%</t>
  </si>
  <si>
    <t>Expected life of options</t>
  </si>
  <si>
    <t>4 years 7 months 13 days</t>
  </si>
  <si>
    <t>4 years 9 months</t>
  </si>
  <si>
    <t>Expected volatility</t>
  </si>
  <si>
    <t>28.41%</t>
  </si>
  <si>
    <t>35.67%</t>
  </si>
  <si>
    <t>45.29%</t>
  </si>
  <si>
    <t>Expected dividend yield</t>
  </si>
  <si>
    <t>0.00%</t>
  </si>
  <si>
    <t>ACQUISITION OF REVERA INC. (Narrative) (Details) - Revera Inc [Member] - USD ($) $ in Thousands</t>
  </si>
  <si>
    <t>Cash paid</t>
  </si>
  <si>
    <t>Noteholders paid</t>
  </si>
  <si>
    <t>Period with which if entity obtains new information about acquiree for retrospective adjustment of the relevant amounts that were recognized at the time of the acquisition</t>
  </si>
  <si>
    <t>1 year</t>
  </si>
  <si>
    <t>Acquisition-related expenses</t>
  </si>
  <si>
    <t>ACQUISITION OF REVERA INC. (Allocation of total consideration to ReVera's tangible and intangible assets and liabilities) (Details) - USD ($) $ in Thousands</t>
  </si>
  <si>
    <t>Goodwill</t>
  </si>
  <si>
    <t>Net assets excluding cash and cash equivalents</t>
  </si>
  <si>
    <t>Deferred tax current assets</t>
  </si>
  <si>
    <t>Deferred tax long-term assets</t>
  </si>
  <si>
    <t>Intangible assets</t>
  </si>
  <si>
    <t>Deferred revenues, net</t>
  </si>
  <si>
    <t>Deferred tax current liabilities</t>
  </si>
  <si>
    <t>Deferred tax long-term liabilities</t>
  </si>
  <si>
    <t>Total purchases price</t>
  </si>
  <si>
    <t>ACQUISITION OF REVERA INC. (Valuation of Intangible Assets) (Details) - USD ($) $ in Thousands</t>
  </si>
  <si>
    <t>Net book value</t>
  </si>
  <si>
    <t>Original amount:</t>
  </si>
  <si>
    <t>Accumulated amortization:</t>
  </si>
  <si>
    <t>Revera Inc [Member] | Technology [Member]</t>
  </si>
  <si>
    <t>Revera Inc [Member] | Customer relationships [Member]</t>
  </si>
  <si>
    <t>Revera Inc [Member] | Backlog [Member]</t>
  </si>
  <si>
    <t>Revera Inc [Member] | IPR&amp;D [Member]</t>
  </si>
  <si>
    <t>ACQUISITION OF REVERA INC. (Schedule of Expected Annual Amortization Expenses) (Details) - USD ($) $ in Thousands</t>
  </si>
  <si>
    <t>Expected annual amortization expenses</t>
  </si>
  <si>
    <t>2021 and thereafter</t>
  </si>
  <si>
    <t>INVENTORIES (Details) - USD ($) $ in Thousands</t>
  </si>
  <si>
    <t>Raw materials</t>
  </si>
  <si>
    <t>Work in process</t>
  </si>
  <si>
    <t>Finished goods</t>
  </si>
  <si>
    <t>Write-offs</t>
  </si>
  <si>
    <t>PROPERTY AND EQUIPMENT, NET (Details) - USD ($) $ in Thousands</t>
  </si>
  <si>
    <t>Cost:</t>
  </si>
  <si>
    <t>Accumulated depreciation:</t>
  </si>
  <si>
    <t>Depreciation expense</t>
  </si>
  <si>
    <t>Electronic Equipment [Member]</t>
  </si>
  <si>
    <t>Office Furniture And Equipment [Member]</t>
  </si>
  <si>
    <t>Leasehold Improvements [Member]</t>
  </si>
  <si>
    <t>OTHER CURRENT LIABILITIES (Schedule of Other Current Liabilities)(Details) - USD ($) $ in Thousands</t>
  </si>
  <si>
    <t>Accrued salaries and fringe benefits</t>
  </si>
  <si>
    <t>Accrued warranty costs (See B below)</t>
  </si>
  <si>
    <t>Governmental institutions</t>
  </si>
  <si>
    <t>Other</t>
  </si>
  <si>
    <t>Other current liabilities</t>
  </si>
  <si>
    <t>OTHER CURRENT LIABILITIES (Changes in the Product Warranty Accrual)(Details) - USD ($) $ in Thousands</t>
  </si>
  <si>
    <t>Balance as of beginning of year</t>
  </si>
  <si>
    <t>Acquisition of ReVera</t>
  </si>
  <si>
    <t>Services provided under warranty</t>
  </si>
  <si>
    <t>Changes in provision</t>
  </si>
  <si>
    <t>Balance as of end of year</t>
  </si>
  <si>
    <t>LIABILITY FOR EMPLOYEE SEVERANCE PAY, NET (Details) - USD ($) $ in Thousands</t>
  </si>
  <si>
    <t>Severance-pay expenses</t>
  </si>
  <si>
    <t>COMMITMENTS AND CONTINGENCIES (Narrative)(Details) - USD ($) $ in Thousands</t>
  </si>
  <si>
    <t>3 Months Ended</t>
  </si>
  <si>
    <t>9 Months Ended</t>
  </si>
  <si>
    <t>Sep. 30, 2016</t>
  </si>
  <si>
    <t>Feb. 01, 2017</t>
  </si>
  <si>
    <t>Aug. 31, 2016</t>
  </si>
  <si>
    <t>Research and Development Arrangement, Contract to Perform for Others [Line Items]</t>
  </si>
  <si>
    <t>Royalty rates for current and fiscal year onward</t>
  </si>
  <si>
    <t>5.00%</t>
  </si>
  <si>
    <t>Royalties paid or accrued to OCS</t>
  </si>
  <si>
    <t>Royalty expense</t>
  </si>
  <si>
    <t>Contingent liability</t>
  </si>
  <si>
    <t>Lien amount</t>
  </si>
  <si>
    <t>Non-cancelable purchase obligations amount</t>
  </si>
  <si>
    <t>Subsequent Event [Member]</t>
  </si>
  <si>
    <t>Minimum rental payments under operating lease agreement</t>
  </si>
  <si>
    <t>Minimum [Member]</t>
  </si>
  <si>
    <t>Royalty rates</t>
  </si>
  <si>
    <t>3.50%</t>
  </si>
  <si>
    <t>Maximum [Member]</t>
  </si>
  <si>
    <t>Royalties payable, percent of grants received</t>
  </si>
  <si>
    <t>COMMITMENTS AND CONTINGENCIES (Minimum Rental Payments Under Operating Lease Agreements)(Details) - USD ($) $ in Thousands</t>
  </si>
  <si>
    <t>Rental expense</t>
  </si>
  <si>
    <t>SHAREHOLDERS' EQUITY (Narrative)(Details) - USD ($) $ / shares in Units, $ in Thousands</t>
  </si>
  <si>
    <t>33 Months Ended</t>
  </si>
  <si>
    <t>Mar. 24, 2014</t>
  </si>
  <si>
    <t>Share-based Compensation Arrangement by Share-based Payment Award [Line Items]</t>
  </si>
  <si>
    <t>Weighted-average fair value of options granted</t>
  </si>
  <si>
    <t>Options issued</t>
  </si>
  <si>
    <t>Options exercised</t>
  </si>
  <si>
    <t>Options cancelled</t>
  </si>
  <si>
    <t>Share repurchase program</t>
  </si>
  <si>
    <t>Ordinary share repurchased, shares</t>
  </si>
  <si>
    <t>Ordinary share repurchased</t>
  </si>
  <si>
    <t>Total intrinsic value of options outstanding</t>
  </si>
  <si>
    <t>Options exercisable at year-end</t>
  </si>
  <si>
    <t>Total intrinsic value of options exercised</t>
  </si>
  <si>
    <t>Employee Stock Option [Member]</t>
  </si>
  <si>
    <t>Vesting period</t>
  </si>
  <si>
    <t>4 years</t>
  </si>
  <si>
    <t>Unrecognized compensation cost related to non-vested employee options</t>
  </si>
  <si>
    <t>Unrecognized compensation cost, recognition period</t>
  </si>
  <si>
    <t>Employee Stock Option [Member] | Maximum [Member]</t>
  </si>
  <si>
    <t>Options term</t>
  </si>
  <si>
    <t>Restricted Stock Units (RSUs) [Member]</t>
  </si>
  <si>
    <t>Total RSUs issued as of date</t>
  </si>
  <si>
    <t>Total RSUs vested as of date</t>
  </si>
  <si>
    <t>Total RSUs cancelled as of date</t>
  </si>
  <si>
    <t>RSUs issued</t>
  </si>
  <si>
    <t>Weighted average fair values at grant date</t>
  </si>
  <si>
    <t>Total intrinsic value of RSU's vested</t>
  </si>
  <si>
    <t>Restricted Stock Units (RSUs) [Member] | Share-based Compensation Award, Tranche One [Member]</t>
  </si>
  <si>
    <t>Vesting percentage</t>
  </si>
  <si>
    <t>25.00%</t>
  </si>
  <si>
    <t>Restricted Stock Units (RSUs) [Member] | Share-based Compensation Award, Tranche Three [Member]</t>
  </si>
  <si>
    <t>Restricted Stock Units (RSUs) [Member] | Share-based Compensation Award, Tranche Two [Member]</t>
  </si>
  <si>
    <t>Restricted Stock Units (RSUs) [Member] | Share Based Compensation Award Tranche Four [Member]</t>
  </si>
  <si>
    <t>Employee Incentive Plans [Member]</t>
  </si>
  <si>
    <t>SHAREHOLDERS' EQUITY (Effects of Stock-Based Compensation in the Statements of Operations)(Details) - USD ($) $ in Thousands</t>
  </si>
  <si>
    <t>Share-based Compensation Arrangement by Share-based Payment Award, Compensation Cost [Line Items]</t>
  </si>
  <si>
    <t>Share-based compensation</t>
  </si>
  <si>
    <t>Products [Member]</t>
  </si>
  <si>
    <t>Services [Member]</t>
  </si>
  <si>
    <t>Research and Development expenses [Member]</t>
  </si>
  <si>
    <t>Sales and Marketing expenses [Member]</t>
  </si>
  <si>
    <t>General and Administration expenses [Member]</t>
  </si>
  <si>
    <t>SHAREHOLDERS' EQUITY (Status of the Company's Share Option Plans)(Details) - $ / shares</t>
  </si>
  <si>
    <t>Share Options</t>
  </si>
  <si>
    <t>Outstanding - beginning of year</t>
  </si>
  <si>
    <t>Options granted</t>
  </si>
  <si>
    <t>Expired and forfeited</t>
  </si>
  <si>
    <t>Outstanding - year end</t>
  </si>
  <si>
    <t>Weighted Average Exercise Price</t>
  </si>
  <si>
    <t>Granted</t>
  </si>
  <si>
    <t>Exercised</t>
  </si>
  <si>
    <t>SHAREHOLDERS' EQUITY (Information About Share Options Outstanding)(Details)</t>
  </si>
  <si>
    <t>Dec. 31, 2016$ / sharesshares</t>
  </si>
  <si>
    <t>Share-based Compensation, Shares Authorized under Stock Option Plans, Exercise Price Range [Line Items]</t>
  </si>
  <si>
    <t>Number outstanding, Outstanding | shares</t>
  </si>
  <si>
    <t>Number Exercisable, Exercisable | shares</t>
  </si>
  <si>
    <t>0.43-2.54 [Member]</t>
  </si>
  <si>
    <t>Exercise Prices, minimum</t>
  </si>
  <si>
    <t>Exercise Prices, maximum</t>
  </si>
  <si>
    <t>Weighted Average Remaining Contractual Life (in years), Outstanding</t>
  </si>
  <si>
    <t>2 years 3 months 29 days</t>
  </si>
  <si>
    <t>Weighted Average Exercise Price, Outstanding</t>
  </si>
  <si>
    <t>Weighted Average Exercise Price, Exercisable</t>
  </si>
  <si>
    <t>4.20-6.70 [Member]</t>
  </si>
  <si>
    <t>2 years 3 months 11 days</t>
  </si>
  <si>
    <t>7.40-7.91 [Member]</t>
  </si>
  <si>
    <t>2 years 6 months 29 days</t>
  </si>
  <si>
    <t>8.38-8.89 [Member]</t>
  </si>
  <si>
    <t>3 years 3 months 11 days</t>
  </si>
  <si>
    <t>9.04-9.58 [Member]</t>
  </si>
  <si>
    <t>3 years 4 months 28 days</t>
  </si>
  <si>
    <t>10.08-10.93 [Member]</t>
  </si>
  <si>
    <t>4 years 11 months 23 days</t>
  </si>
  <si>
    <t>11.28-12.45 [Member]</t>
  </si>
  <si>
    <t>5 years 7 months 2 days</t>
  </si>
  <si>
    <t>INCOME TAXES (Narrative) (Details) - USD ($) $ in Thousands</t>
  </si>
  <si>
    <t>Required income from exports, percent</t>
  </si>
  <si>
    <t>Withholding tax rate</t>
  </si>
  <si>
    <t>15.00%</t>
  </si>
  <si>
    <t>Accumulated losses for income tax purposes</t>
  </si>
  <si>
    <t>Corporate tax rate</t>
  </si>
  <si>
    <t>26.50%</t>
  </si>
  <si>
    <t>2017 Corporate tax rate</t>
  </si>
  <si>
    <t>24.00%</t>
  </si>
  <si>
    <t>Taxable income in Israel is attributable to Preferred Enterprises tax rate</t>
  </si>
  <si>
    <t>16.00%</t>
  </si>
  <si>
    <t>Unrecognized deferred tax liability related to the Israel income taxes of undistributed earnings of foreign subsidiaries indefinitely invested outside the Israel</t>
  </si>
  <si>
    <t>Corporate tax on income if approved enterprise status earnings are distributed</t>
  </si>
  <si>
    <t>10.00%</t>
  </si>
  <si>
    <t>Tax rate on dividend distributed generated from preferred income</t>
  </si>
  <si>
    <t>20.00%</t>
  </si>
  <si>
    <t>Law for the Encouragement of Capital Investments Investment First Plan [Member]</t>
  </si>
  <si>
    <t>Period of full tax exemption</t>
  </si>
  <si>
    <t>Tax rate after full exemption period</t>
  </si>
  <si>
    <t>Post exemption period</t>
  </si>
  <si>
    <t>Law for the Encouragement of Capital Investments Investment Plan Second and Third Plans [Member]</t>
  </si>
  <si>
    <t>2 years</t>
  </si>
  <si>
    <t>5 years</t>
  </si>
  <si>
    <t>Development Area A [Member]</t>
  </si>
  <si>
    <t>Tax rate applicable to approved industrial enterprise, 2015 and after</t>
  </si>
  <si>
    <t>6.00%</t>
  </si>
  <si>
    <t>Tax rate applicable to approved industrial enterprise, 2014</t>
  </si>
  <si>
    <t>7.00%</t>
  </si>
  <si>
    <t>9.00%</t>
  </si>
  <si>
    <t>Outside development area A [Member]</t>
  </si>
  <si>
    <t>12.00%</t>
  </si>
  <si>
    <t>12.50%</t>
  </si>
  <si>
    <t>Preferred Area A [Member]</t>
  </si>
  <si>
    <t>Required percentage of export of company' s total turnover</t>
  </si>
  <si>
    <t>Tax rate applicable to approved industrial enterprise, 2011-2012</t>
  </si>
  <si>
    <t>Outside Preferred Area A [Member]</t>
  </si>
  <si>
    <t>INCOME TAXES (Significant Components of Deferred Tax Assets) (Details) - USD ($) $ in Thousands</t>
  </si>
  <si>
    <t>Net operating loss carry-forwards</t>
  </si>
  <si>
    <t>AMT credit carryforward</t>
  </si>
  <si>
    <t>Temporary differences relating to reserve and allowances</t>
  </si>
  <si>
    <t>Total net deferred tax asset before valuation allowance</t>
  </si>
  <si>
    <t>Valuation Allowance</t>
  </si>
  <si>
    <t>Deferred tax asset, net</t>
  </si>
  <si>
    <t>INCOME TAXES (Schedule of Balance Sheet Presentation of Deferred Taxes) (Details) - USD ($) $ in Thousands</t>
  </si>
  <si>
    <t>Income Taxes [Line Items]</t>
  </si>
  <si>
    <t>Short-term deferred tax liabilities</t>
  </si>
  <si>
    <t>Long-term deferred tax liabilities</t>
  </si>
  <si>
    <t>Net deferred tax asset</t>
  </si>
  <si>
    <t>Israel [Member]</t>
  </si>
  <si>
    <t>Short-term deferred tax assets</t>
  </si>
  <si>
    <t>Long-term deferred tax assets</t>
  </si>
  <si>
    <t>International [Member]</t>
  </si>
  <si>
    <t>Net deferred tax liabilities</t>
  </si>
  <si>
    <t>INCOME TAXES (Schedule of Israel and International Components of Income before taxes) (Details) - USD ($) $ in Thousands</t>
  </si>
  <si>
    <t>Schedule of Income Before Income Tax Domestic and Foreign [Line Items]</t>
  </si>
  <si>
    <t>Net income before taxes</t>
  </si>
  <si>
    <t>INCOME TAXES (Israel and International Components of Income Taxes) (Details) - USD ($) $ in Thousands</t>
  </si>
  <si>
    <t>Israel</t>
  </si>
  <si>
    <t>International</t>
  </si>
  <si>
    <t>Current</t>
  </si>
  <si>
    <t>Deferred</t>
  </si>
  <si>
    <t>INCOME TAXES (Reconciliation of the Theoretical and Actual Tax Expense)(Details) - USD ($) $ in Thousands</t>
  </si>
  <si>
    <t>Statutory tax expenses</t>
  </si>
  <si>
    <t>Effect of Approved or Preferred Enterprise status in Israel</t>
  </si>
  <si>
    <t>Permanent differences, including difference between the basis of measurement of income reported for tax purposes and the basis of measurement of income for financial reporting purposes - net</t>
  </si>
  <si>
    <t>Different tax rates of deferred taxes</t>
  </si>
  <si>
    <t>Deferred taxes on carryforward tax losses for which valuation allowance was provided</t>
  </si>
  <si>
    <t>Effect of foreign operations taxed at various rates</t>
  </si>
  <si>
    <t>Adjustments for previous years tax</t>
  </si>
  <si>
    <t>Change in valuation allowance</t>
  </si>
  <si>
    <t>Total reconciling items</t>
  </si>
  <si>
    <t>INCOME TAXES (Schedule of Unrecognized Tax Benefits) (Details) - USD ($) $ in Thousands</t>
  </si>
  <si>
    <t>Balance at the beginning of the year</t>
  </si>
  <si>
    <t>Increase (decrease) related to prior year tax positions, net</t>
  </si>
  <si>
    <t>Increase related to current year tax positions</t>
  </si>
  <si>
    <t>Balance at the end of the year</t>
  </si>
  <si>
    <t>GEOGRAPHIC AREAS AND MAJOR CUSTOMERS (Sales by Geographic Area as Percentage of Total Sales)(Details) - Sales [Member]</t>
  </si>
  <si>
    <t>Revenue from External Customer [Line Items]</t>
  </si>
  <si>
    <t>Sales by geographic area (as percentage of total sales)</t>
  </si>
  <si>
    <t>Taiwan, R.O.C. [Member]</t>
  </si>
  <si>
    <t>45.00%</t>
  </si>
  <si>
    <t>44.00%</t>
  </si>
  <si>
    <t>USA [Member]</t>
  </si>
  <si>
    <t>14.00%</t>
  </si>
  <si>
    <t>26.00%</t>
  </si>
  <si>
    <t>Korea [Member]</t>
  </si>
  <si>
    <t>19.00%</t>
  </si>
  <si>
    <t>11.00%</t>
  </si>
  <si>
    <t>China [Member]</t>
  </si>
  <si>
    <t>4.00%</t>
  </si>
  <si>
    <t>Other [Member]</t>
  </si>
  <si>
    <t>17.00%</t>
  </si>
  <si>
    <t>GEOGRAPHIC AREAS AND MAJOR CUSTOMERS (Sales by Major Customers as Percentage of Total Sales)(Details) - Sales [Member]</t>
  </si>
  <si>
    <t>Revenue, Major Customer [Line Items]</t>
  </si>
  <si>
    <t>Sales by major customers (as percentage of total sales)</t>
  </si>
  <si>
    <t>Customer A [Member]</t>
  </si>
  <si>
    <t>34.00%</t>
  </si>
  <si>
    <t>31.00%</t>
  </si>
  <si>
    <t>36.00%</t>
  </si>
  <si>
    <t>Customer B [Member]</t>
  </si>
  <si>
    <t>Customer C [Member]</t>
  </si>
  <si>
    <t>8.00%</t>
  </si>
  <si>
    <t>Customer D [Member]</t>
  </si>
  <si>
    <t>Customer E [Member]</t>
  </si>
  <si>
    <t>1.00%</t>
  </si>
  <si>
    <t>Others [Member]</t>
  </si>
  <si>
    <t>23.00%</t>
  </si>
  <si>
    <t>37.00%</t>
  </si>
  <si>
    <t>43.00%</t>
  </si>
  <si>
    <t>TRANSACTIONS AND BALANCES WITH RELATED PARTIES (Details) - USD ($) $ in Thousands</t>
  </si>
  <si>
    <t>Related Party Transaction [Line Items]</t>
  </si>
  <si>
    <t>Directors [Member]</t>
  </si>
  <si>
    <t>Directors' fees</t>
  </si>
  <si>
    <t>FINANCIAL INSTRUMENTS (Narrative) (Details) - USD ($) $ in Thousands</t>
  </si>
  <si>
    <t>Notional amount of the hedging instruments</t>
  </si>
  <si>
    <t>FINANCIAL INSTRUMENTS (Fair Value of Derivative Contracts)(Details) - USD ($) $ in Thousands</t>
  </si>
  <si>
    <t>Derivative Assets Reported in Other Current Assets [Member]</t>
  </si>
  <si>
    <t>Derivative [Line Items]</t>
  </si>
  <si>
    <t>Derivatives designated as hedging instruments in cash flow hedge</t>
  </si>
  <si>
    <t>Derivative Liabilities Reported in Other Current Liabilities [Member]</t>
  </si>
  <si>
    <t>FINANCIAL INSTRUMENTS (Impact of Derivative Instruments on Total Operating Expenses)(Details) - USD ($) $ in Thousands</t>
  </si>
  <si>
    <t>Gain (loss) on derivative instru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09345</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27351431</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0406</v>
      </c>
      <c r="C3" s="6" t="n">
        <v>27733</v>
      </c>
    </row>
    <row r="4" spans="1:3">
      <c r="A4" s="4" t="s">
        <v>30</v>
      </c>
      <c r="B4" s="5" t="n">
        <v>70546</v>
      </c>
      <c r="C4" s="5" t="n">
        <v>69298</v>
      </c>
    </row>
    <row r="5" spans="1:3">
      <c r="A5" s="4" t="s">
        <v>31</v>
      </c>
      <c r="B5" s="5" t="n">
        <v>42626</v>
      </c>
      <c r="C5" s="5" t="n">
        <v>19046</v>
      </c>
    </row>
    <row r="6" spans="1:3">
      <c r="A6" s="4" t="s">
        <v>32</v>
      </c>
      <c r="B6" s="5" t="n">
        <v>29260</v>
      </c>
      <c r="C6" s="5" t="n">
        <v>27683</v>
      </c>
    </row>
    <row r="7" spans="1:3">
      <c r="A7" s="4" t="s">
        <v>33</v>
      </c>
      <c r="B7" s="4" t="s">
        <v>34</v>
      </c>
      <c r="C7" s="5" t="n">
        <v>3540</v>
      </c>
    </row>
    <row r="8" spans="1:3">
      <c r="A8" s="4" t="s">
        <v>35</v>
      </c>
      <c r="B8" s="5" t="n">
        <v>4838</v>
      </c>
      <c r="C8" s="5" t="n">
        <v>2677</v>
      </c>
    </row>
    <row r="9" spans="1:3">
      <c r="A9" s="4" t="s">
        <v>36</v>
      </c>
      <c r="B9" s="5" t="n">
        <v>167676</v>
      </c>
      <c r="C9" s="5" t="n">
        <v>149977</v>
      </c>
    </row>
    <row r="10" spans="1:3">
      <c r="A10" s="3" t="s">
        <v>37</v>
      </c>
    </row>
    <row r="11" spans="1:3">
      <c r="A11" s="4" t="s">
        <v>38</v>
      </c>
      <c r="B11" s="5" t="n">
        <v>750</v>
      </c>
      <c r="C11" s="5" t="n">
        <v>750</v>
      </c>
    </row>
    <row r="12" spans="1:3">
      <c r="A12" s="4" t="s">
        <v>33</v>
      </c>
      <c r="B12" s="5" t="n">
        <v>3020</v>
      </c>
      <c r="C12" s="5" t="n">
        <v>5735</v>
      </c>
    </row>
    <row r="13" spans="1:3">
      <c r="A13" s="4" t="s">
        <v>39</v>
      </c>
      <c r="B13" s="5" t="n">
        <v>230</v>
      </c>
      <c r="C13" s="5" t="n">
        <v>211</v>
      </c>
    </row>
    <row r="14" spans="1:3">
      <c r="A14" s="4" t="s">
        <v>40</v>
      </c>
      <c r="B14" s="5" t="n">
        <v>1425</v>
      </c>
      <c r="C14" s="5" t="n">
        <v>1514</v>
      </c>
    </row>
    <row r="15" spans="1:3">
      <c r="A15" s="4" t="s">
        <v>41</v>
      </c>
      <c r="B15" s="5" t="n">
        <v>10017</v>
      </c>
      <c r="C15" s="5" t="n">
        <v>11062</v>
      </c>
    </row>
    <row r="16" spans="1:3">
      <c r="A16" s="4" t="s">
        <v>42</v>
      </c>
      <c r="B16" s="5" t="n">
        <v>15361</v>
      </c>
      <c r="C16" s="5" t="n">
        <v>17906</v>
      </c>
    </row>
    <row r="17" spans="1:3">
      <c r="A17" s="4" t="s">
        <v>43</v>
      </c>
      <c r="B17" s="5" t="n">
        <v>20114</v>
      </c>
      <c r="C17" s="5" t="n">
        <v>20114</v>
      </c>
    </row>
    <row r="18" spans="1:3">
      <c r="A18" s="4" t="s">
        <v>44</v>
      </c>
      <c r="B18" s="5" t="n">
        <v>50917</v>
      </c>
      <c r="C18" s="5" t="n">
        <v>57292</v>
      </c>
    </row>
    <row r="19" spans="1:3">
      <c r="A19" s="4" t="s">
        <v>45</v>
      </c>
      <c r="B19" s="5" t="n">
        <v>218593</v>
      </c>
      <c r="C19" s="5" t="n">
        <v>207269</v>
      </c>
    </row>
    <row r="20" spans="1:3">
      <c r="A20" s="3" t="s">
        <v>46</v>
      </c>
    </row>
    <row r="21" spans="1:3">
      <c r="A21" s="4" t="s">
        <v>47</v>
      </c>
      <c r="B21" s="5" t="n">
        <v>16501</v>
      </c>
      <c r="C21" s="5" t="n">
        <v>14378</v>
      </c>
    </row>
    <row r="22" spans="1:3">
      <c r="A22" s="4" t="s">
        <v>48</v>
      </c>
      <c r="B22" s="5" t="n">
        <v>4072</v>
      </c>
      <c r="C22" s="5" t="n">
        <v>5828</v>
      </c>
    </row>
    <row r="23" spans="1:3">
      <c r="A23" s="4" t="s">
        <v>49</v>
      </c>
      <c r="B23" s="4" t="s">
        <v>34</v>
      </c>
      <c r="C23" s="5" t="n">
        <v>956</v>
      </c>
    </row>
    <row r="24" spans="1:3">
      <c r="A24" s="4" t="s">
        <v>50</v>
      </c>
      <c r="B24" s="5" t="n">
        <v>18461</v>
      </c>
      <c r="C24" s="5" t="n">
        <v>15996</v>
      </c>
    </row>
    <row r="25" spans="1:3">
      <c r="A25" s="4" t="s">
        <v>51</v>
      </c>
      <c r="B25" s="5" t="n">
        <v>39034</v>
      </c>
      <c r="C25" s="5" t="n">
        <v>37158</v>
      </c>
    </row>
    <row r="26" spans="1:3">
      <c r="A26" s="3" t="s">
        <v>52</v>
      </c>
    </row>
    <row r="27" spans="1:3">
      <c r="A27" s="4" t="s">
        <v>53</v>
      </c>
      <c r="B27" s="5" t="n">
        <v>2418</v>
      </c>
      <c r="C27" s="5" t="n">
        <v>2469</v>
      </c>
    </row>
    <row r="28" spans="1:3">
      <c r="A28" s="4" t="s">
        <v>49</v>
      </c>
      <c r="B28" s="5" t="n">
        <v>1094</v>
      </c>
      <c r="C28" s="5" t="n">
        <v>5760</v>
      </c>
    </row>
    <row r="29" spans="1:3">
      <c r="A29" s="4" t="s">
        <v>54</v>
      </c>
      <c r="B29" s="5" t="n">
        <v>1330</v>
      </c>
      <c r="C29" s="5" t="n">
        <v>822</v>
      </c>
    </row>
    <row r="30" spans="1:3">
      <c r="A30" s="4" t="s">
        <v>55</v>
      </c>
      <c r="B30" s="5" t="n">
        <v>4842</v>
      </c>
      <c r="C30" s="5" t="n">
        <v>9051</v>
      </c>
    </row>
    <row r="31" spans="1:3">
      <c r="A31" s="4" t="s">
        <v>56</v>
      </c>
      <c r="C31" s="4" t="s">
        <v>34</v>
      </c>
    </row>
    <row r="32" spans="1:3">
      <c r="A32" s="4" t="s">
        <v>57</v>
      </c>
      <c r="B32" s="5" t="n">
        <v>43876</v>
      </c>
      <c r="C32" s="5" t="n">
        <v>46209</v>
      </c>
    </row>
    <row r="33" spans="1:3">
      <c r="A33" s="3" t="s">
        <v>58</v>
      </c>
    </row>
    <row r="34" spans="1:3">
      <c r="A34" s="4" t="s">
        <v>59</v>
      </c>
      <c r="B34" s="5" t="n">
        <v>74</v>
      </c>
      <c r="C34" s="5" t="n">
        <v>73</v>
      </c>
    </row>
    <row r="35" spans="1:3">
      <c r="A35" s="4" t="s">
        <v>60</v>
      </c>
      <c r="B35" s="5" t="n">
        <v>128993</v>
      </c>
      <c r="C35" s="5" t="n">
        <v>123977</v>
      </c>
    </row>
    <row r="36" spans="1:3">
      <c r="A36" s="4" t="s">
        <v>61</v>
      </c>
      <c r="B36" s="5" t="n">
        <v>-50</v>
      </c>
      <c r="C36" s="5" t="n">
        <v>-114</v>
      </c>
    </row>
    <row r="37" spans="1:3">
      <c r="A37" s="4" t="s">
        <v>62</v>
      </c>
      <c r="B37" s="5" t="n">
        <v>-11965</v>
      </c>
      <c r="C37" s="5" t="n">
        <v>-11028</v>
      </c>
    </row>
    <row r="38" spans="1:3">
      <c r="A38" s="4" t="s">
        <v>63</v>
      </c>
      <c r="B38" s="5" t="n">
        <v>57665</v>
      </c>
      <c r="C38" s="5" t="n">
        <v>48152</v>
      </c>
    </row>
    <row r="39" spans="1:3">
      <c r="A39" s="4" t="s">
        <v>64</v>
      </c>
      <c r="B39" s="5" t="n">
        <v>174717</v>
      </c>
      <c r="C39" s="5" t="n">
        <v>161060</v>
      </c>
    </row>
    <row r="40" spans="1:3">
      <c r="A40" s="4" t="s">
        <v>65</v>
      </c>
      <c r="B40" s="6" t="n">
        <v>218593</v>
      </c>
      <c r="C40" s="6" t="n">
        <v>207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6</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6</v>
      </c>
    </row>
    <row r="3" spans="1:2">
      <c r="A3" s="3" t="s">
        <v>17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6</v>
      </c>
    </row>
    <row r="3" spans="1:2">
      <c r="A3" s="3" t="s">
        <v>17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6</v>
      </c>
    </row>
    <row r="3" spans="1:2">
      <c r="A3" s="3" t="s">
        <v>17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6</v>
      </c>
    </row>
    <row r="3" spans="1:2">
      <c r="A3" s="3" t="s">
        <v>18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6</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6</v>
      </c>
    </row>
    <row r="3" spans="1:2">
      <c r="A3" s="3" t="s">
        <v>19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6</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6</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6" t="n">
        <v>90</v>
      </c>
      <c r="D3" s="6" t="n">
        <v>124</v>
      </c>
    </row>
    <row r="4" spans="1:5">
      <c r="A4" s="4" t="s">
        <v>73</v>
      </c>
      <c r="C4" s="7" t="n">
        <v>0.01</v>
      </c>
      <c r="E4" s="7" t="n">
        <v>0.01</v>
      </c>
    </row>
    <row r="5" spans="1:5">
      <c r="A5" s="4" t="s">
        <v>74</v>
      </c>
      <c r="B5" s="5" t="n">
        <v>40000000</v>
      </c>
      <c r="D5" s="5" t="n">
        <v>40000000</v>
      </c>
    </row>
    <row r="6" spans="1:5">
      <c r="A6" s="4" t="s">
        <v>75</v>
      </c>
      <c r="B6" s="5" t="n">
        <v>27351431</v>
      </c>
      <c r="D6" s="5" t="n">
        <v>27093937</v>
      </c>
    </row>
    <row r="7" spans="1:5">
      <c r="A7" s="4" t="s">
        <v>76</v>
      </c>
      <c r="B7" s="5" t="n">
        <v>27351431</v>
      </c>
      <c r="D7" s="5" t="n">
        <v>2709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6</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6</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312</v>
      </c>
      <c r="B1" s="2" t="s">
        <v>313</v>
      </c>
    </row>
    <row r="2" spans="1:2">
      <c r="A2" s="4" t="s">
        <v>314</v>
      </c>
    </row>
    <row r="3" spans="1:2">
      <c r="A3" s="3" t="s">
        <v>315</v>
      </c>
    </row>
    <row r="4" spans="1:2">
      <c r="A4" s="4" t="s">
        <v>316</v>
      </c>
      <c r="B4"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18</v>
      </c>
      <c r="B1" s="2" t="s">
        <v>1</v>
      </c>
    </row>
    <row r="2" spans="1:4">
      <c r="B2" s="2" t="s">
        <v>319</v>
      </c>
      <c r="C2" s="2" t="s">
        <v>320</v>
      </c>
      <c r="D2" s="2" t="s">
        <v>321</v>
      </c>
    </row>
    <row r="3" spans="1:4">
      <c r="A3" s="4" t="s">
        <v>322</v>
      </c>
      <c r="B3" s="5" t="n">
        <v>1</v>
      </c>
    </row>
    <row r="4" spans="1:4">
      <c r="A4" s="4" t="s">
        <v>323</v>
      </c>
      <c r="B4" s="4" t="s">
        <v>34</v>
      </c>
    </row>
    <row r="5" spans="1:4">
      <c r="A5" s="4" t="s">
        <v>324</v>
      </c>
      <c r="B5" s="6" t="n">
        <v>4261</v>
      </c>
      <c r="C5" s="6" t="n">
        <v>1237</v>
      </c>
      <c r="D5" s="6" t="n">
        <v>3490</v>
      </c>
    </row>
    <row r="6" spans="1:4">
      <c r="A6" s="4" t="s">
        <v>325</v>
      </c>
      <c r="B6" s="4" t="s">
        <v>326</v>
      </c>
    </row>
    <row r="7" spans="1:4">
      <c r="A7" s="4" t="s">
        <v>327</v>
      </c>
      <c r="B7" s="5" t="n">
        <v>1134971</v>
      </c>
      <c r="C7" s="5" t="n">
        <v>946829</v>
      </c>
      <c r="D7" s="5" t="n">
        <v>526381</v>
      </c>
    </row>
    <row r="8" spans="1:4">
      <c r="A8" s="4" t="s">
        <v>328</v>
      </c>
      <c r="B8" s="8" t="n">
        <v>0.35</v>
      </c>
      <c r="C8" s="8" t="n">
        <v>0.58</v>
      </c>
      <c r="D8" s="8" t="n">
        <v>0.68</v>
      </c>
    </row>
    <row r="9" spans="1:4">
      <c r="A9" s="4" t="s">
        <v>329</v>
      </c>
      <c r="B9" s="8" t="n">
        <v>0.35</v>
      </c>
      <c r="C9" s="8" t="n">
        <v>0.57</v>
      </c>
      <c r="D9" s="8" t="n">
        <v>0.67</v>
      </c>
    </row>
    <row r="10" spans="1:4">
      <c r="A10" s="4" t="s">
        <v>330</v>
      </c>
      <c r="B10" s="4" t="s">
        <v>34</v>
      </c>
    </row>
    <row r="11" spans="1:4">
      <c r="A11" s="4" t="s">
        <v>111</v>
      </c>
    </row>
    <row r="12" spans="1:4">
      <c r="A12" s="4" t="s">
        <v>330</v>
      </c>
      <c r="B12" s="6" t="n">
        <v>1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6</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7</v>
      </c>
    </row>
    <row r="12" spans="1:2">
      <c r="A12" s="4" t="s">
        <v>339</v>
      </c>
    </row>
    <row r="13" spans="1:2">
      <c r="A13" s="3" t="s">
        <v>333</v>
      </c>
    </row>
    <row r="14" spans="1:2">
      <c r="A14" s="4" t="s">
        <v>334</v>
      </c>
      <c r="B1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66"/>
  </cols>
  <sheetData>
    <row r="1" spans="1:2">
      <c r="A1" s="1" t="s">
        <v>341</v>
      </c>
      <c r="B1" s="2" t="s">
        <v>1</v>
      </c>
    </row>
    <row r="2" spans="1:2">
      <c r="B2" s="2" t="s">
        <v>342</v>
      </c>
    </row>
    <row r="3" spans="1:2">
      <c r="A3" s="3" t="s">
        <v>343</v>
      </c>
    </row>
    <row r="4" spans="1:2">
      <c r="A4" s="4" t="s">
        <v>344</v>
      </c>
      <c r="B4" s="4" t="s">
        <v>34</v>
      </c>
    </row>
    <row r="5" spans="1:2">
      <c r="A5" s="4" t="s">
        <v>345</v>
      </c>
    </row>
    <row r="6" spans="1:2">
      <c r="A6" s="3" t="s">
        <v>343</v>
      </c>
    </row>
    <row r="7" spans="1:2">
      <c r="A7" s="4" t="s">
        <v>346</v>
      </c>
      <c r="B7" s="4" t="s">
        <v>337</v>
      </c>
    </row>
    <row r="8" spans="1:2">
      <c r="A8" s="4" t="s">
        <v>347</v>
      </c>
    </row>
    <row r="9" spans="1:2">
      <c r="A9" s="3" t="s">
        <v>343</v>
      </c>
    </row>
    <row r="10" spans="1:2">
      <c r="A10" s="4" t="s">
        <v>346</v>
      </c>
      <c r="B10" s="4" t="s">
        <v>348</v>
      </c>
    </row>
    <row r="11" spans="1:2">
      <c r="A11" s="4" t="s">
        <v>349</v>
      </c>
    </row>
    <row r="12" spans="1:2">
      <c r="A12" s="3" t="s">
        <v>343</v>
      </c>
    </row>
    <row r="13" spans="1:2">
      <c r="A13" s="4" t="s">
        <v>346</v>
      </c>
      <c r="B13"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351</v>
      </c>
      <c r="B1" s="2" t="s">
        <v>1</v>
      </c>
    </row>
    <row r="2" spans="1:4">
      <c r="B2" s="2" t="s">
        <v>26</v>
      </c>
      <c r="C2" s="2" t="s">
        <v>27</v>
      </c>
      <c r="D2" s="2" t="s">
        <v>78</v>
      </c>
    </row>
    <row r="3" spans="1:4">
      <c r="A3" s="3" t="s">
        <v>172</v>
      </c>
    </row>
    <row r="4" spans="1:4">
      <c r="A4" s="4" t="s">
        <v>352</v>
      </c>
      <c r="B4" s="4" t="s">
        <v>353</v>
      </c>
      <c r="C4" s="4" t="s">
        <v>354</v>
      </c>
      <c r="D4" s="4" t="s">
        <v>355</v>
      </c>
    </row>
    <row r="5" spans="1:4">
      <c r="A5" s="4" t="s">
        <v>356</v>
      </c>
      <c r="B5" s="4" t="s">
        <v>357</v>
      </c>
      <c r="C5" s="4" t="s">
        <v>357</v>
      </c>
      <c r="D5" s="4" t="s">
        <v>358</v>
      </c>
    </row>
    <row r="6" spans="1:4">
      <c r="A6" s="4" t="s">
        <v>359</v>
      </c>
      <c r="B6" s="4" t="s">
        <v>360</v>
      </c>
      <c r="C6" s="4" t="s">
        <v>361</v>
      </c>
      <c r="D6" s="4" t="s">
        <v>362</v>
      </c>
    </row>
    <row r="7" spans="1:4">
      <c r="A7" s="4" t="s">
        <v>363</v>
      </c>
      <c r="B7" s="4" t="s">
        <v>364</v>
      </c>
      <c r="C7" s="4" t="s">
        <v>364</v>
      </c>
      <c r="D7" s="4" t="s">
        <v>3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13</v>
      </c>
      <c r="C1" s="2" t="s">
        <v>27</v>
      </c>
    </row>
    <row r="2" spans="1:3">
      <c r="A2" s="3" t="s">
        <v>315</v>
      </c>
    </row>
    <row r="3" spans="1:3">
      <c r="A3" s="4" t="s">
        <v>366</v>
      </c>
      <c r="B3" s="6" t="n">
        <v>46500</v>
      </c>
    </row>
    <row r="4" spans="1:3">
      <c r="A4" s="4" t="s">
        <v>367</v>
      </c>
      <c r="B4" s="6" t="n">
        <v>2475</v>
      </c>
    </row>
    <row r="5" spans="1:3">
      <c r="A5" s="4" t="s">
        <v>368</v>
      </c>
      <c r="B5" s="4" t="s">
        <v>369</v>
      </c>
    </row>
    <row r="6" spans="1:3">
      <c r="A6" s="4" t="s">
        <v>370</v>
      </c>
      <c r="C6" s="6" t="n">
        <v>19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6</v>
      </c>
      <c r="C1" s="2" t="s">
        <v>27</v>
      </c>
      <c r="D1" s="2" t="s">
        <v>313</v>
      </c>
    </row>
    <row r="2" spans="1:4">
      <c r="A2" s="3" t="s">
        <v>315</v>
      </c>
    </row>
    <row r="3" spans="1:4">
      <c r="A3" s="4" t="s">
        <v>372</v>
      </c>
      <c r="B3" s="6" t="n">
        <v>20114</v>
      </c>
      <c r="C3" s="6" t="n">
        <v>20114</v>
      </c>
    </row>
    <row r="4" spans="1:4">
      <c r="A4" s="4" t="s">
        <v>314</v>
      </c>
    </row>
    <row r="5" spans="1:4">
      <c r="A5" s="3" t="s">
        <v>315</v>
      </c>
    </row>
    <row r="6" spans="1:4">
      <c r="A6" s="4" t="s">
        <v>29</v>
      </c>
      <c r="D6" s="6" t="n">
        <v>1158</v>
      </c>
    </row>
    <row r="7" spans="1:4">
      <c r="A7" s="4" t="s">
        <v>373</v>
      </c>
      <c r="D7" s="5" t="n">
        <v>7991</v>
      </c>
    </row>
    <row r="8" spans="1:4">
      <c r="A8" s="4" t="s">
        <v>374</v>
      </c>
      <c r="D8" s="5" t="n">
        <v>563</v>
      </c>
    </row>
    <row r="9" spans="1:4">
      <c r="A9" s="4" t="s">
        <v>375</v>
      </c>
      <c r="D9" s="5" t="n">
        <v>3753</v>
      </c>
    </row>
    <row r="10" spans="1:4">
      <c r="A10" s="4" t="s">
        <v>376</v>
      </c>
      <c r="D10" s="5" t="n">
        <v>22929</v>
      </c>
    </row>
    <row r="11" spans="1:4">
      <c r="A11" s="4" t="s">
        <v>372</v>
      </c>
      <c r="D11" s="5" t="n">
        <v>20114</v>
      </c>
    </row>
    <row r="12" spans="1:4">
      <c r="A12" s="4" t="s">
        <v>377</v>
      </c>
      <c r="D12" s="5" t="n">
        <v>-1409</v>
      </c>
    </row>
    <row r="13" spans="1:4">
      <c r="A13" s="4" t="s">
        <v>378</v>
      </c>
      <c r="D13" s="5" t="n">
        <v>-2122</v>
      </c>
    </row>
    <row r="14" spans="1:4">
      <c r="A14" s="4" t="s">
        <v>379</v>
      </c>
      <c r="D14" s="5" t="n">
        <v>-6477</v>
      </c>
    </row>
    <row r="15" spans="1:4">
      <c r="A15" s="4" t="s">
        <v>380</v>
      </c>
      <c r="D15" s="6" t="n">
        <v>4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6</v>
      </c>
      <c r="C1" s="2" t="s">
        <v>27</v>
      </c>
    </row>
    <row r="2" spans="1:3">
      <c r="A2" s="3" t="s">
        <v>315</v>
      </c>
    </row>
    <row r="3" spans="1:3">
      <c r="A3" s="4" t="s">
        <v>382</v>
      </c>
      <c r="B3" s="6" t="n">
        <v>15361</v>
      </c>
      <c r="C3" s="6" t="n">
        <v>17906</v>
      </c>
    </row>
    <row r="4" spans="1:3">
      <c r="A4" s="4" t="s">
        <v>314</v>
      </c>
    </row>
    <row r="5" spans="1:3">
      <c r="A5" s="3" t="s">
        <v>315</v>
      </c>
    </row>
    <row r="6" spans="1:3">
      <c r="A6" s="4" t="s">
        <v>383</v>
      </c>
      <c r="B6" s="5" t="n">
        <v>22929</v>
      </c>
      <c r="C6" s="5" t="n">
        <v>22929</v>
      </c>
    </row>
    <row r="7" spans="1:3">
      <c r="A7" s="4" t="s">
        <v>384</v>
      </c>
      <c r="B7" s="5" t="n">
        <v>7568</v>
      </c>
      <c r="C7" s="5" t="n">
        <v>5023</v>
      </c>
    </row>
    <row r="8" spans="1:3">
      <c r="A8" s="4" t="s">
        <v>382</v>
      </c>
      <c r="B8" s="5" t="n">
        <v>15361</v>
      </c>
      <c r="C8" s="5" t="n">
        <v>17906</v>
      </c>
    </row>
    <row r="9" spans="1:3">
      <c r="A9" s="4" t="s">
        <v>385</v>
      </c>
    </row>
    <row r="10" spans="1:3">
      <c r="A10" s="3" t="s">
        <v>315</v>
      </c>
    </row>
    <row r="11" spans="1:3">
      <c r="A11" s="4" t="s">
        <v>383</v>
      </c>
      <c r="B11" s="5" t="n">
        <v>12305</v>
      </c>
      <c r="C11" s="5" t="n">
        <v>12305</v>
      </c>
    </row>
    <row r="12" spans="1:3">
      <c r="A12" s="4" t="s">
        <v>384</v>
      </c>
      <c r="B12" s="5" t="n">
        <v>3076</v>
      </c>
      <c r="C12" s="5" t="n">
        <v>1318</v>
      </c>
    </row>
    <row r="13" spans="1:3">
      <c r="A13" s="4" t="s">
        <v>386</v>
      </c>
    </row>
    <row r="14" spans="1:3">
      <c r="A14" s="3" t="s">
        <v>315</v>
      </c>
    </row>
    <row r="15" spans="1:3">
      <c r="A15" s="4" t="s">
        <v>383</v>
      </c>
      <c r="B15" s="5" t="n">
        <v>5191</v>
      </c>
      <c r="C15" s="5" t="n">
        <v>5191</v>
      </c>
    </row>
    <row r="16" spans="1:3">
      <c r="A16" s="4" t="s">
        <v>384</v>
      </c>
      <c r="B16" s="5" t="n">
        <v>986</v>
      </c>
      <c r="C16" s="5" t="n">
        <v>199</v>
      </c>
    </row>
    <row r="17" spans="1:3">
      <c r="A17" s="4" t="s">
        <v>387</v>
      </c>
    </row>
    <row r="18" spans="1:3">
      <c r="A18" s="3" t="s">
        <v>315</v>
      </c>
    </row>
    <row r="19" spans="1:3">
      <c r="A19" s="4" t="s">
        <v>383</v>
      </c>
      <c r="B19" s="5" t="n">
        <v>3506</v>
      </c>
      <c r="C19" s="5" t="n">
        <v>3506</v>
      </c>
    </row>
    <row r="20" spans="1:3">
      <c r="A20" s="4" t="s">
        <v>384</v>
      </c>
      <c r="B20" s="5" t="n">
        <v>3506</v>
      </c>
      <c r="C20" s="5" t="n">
        <v>3506</v>
      </c>
    </row>
    <row r="21" spans="1:3">
      <c r="A21" s="4" t="s">
        <v>388</v>
      </c>
    </row>
    <row r="22" spans="1:3">
      <c r="A22" s="3" t="s">
        <v>315</v>
      </c>
    </row>
    <row r="23" spans="1:3">
      <c r="A23" s="4" t="s">
        <v>383</v>
      </c>
      <c r="B23" s="5" t="n">
        <v>1927</v>
      </c>
      <c r="C23" s="5" t="n">
        <v>1927</v>
      </c>
    </row>
    <row r="24" spans="1:3">
      <c r="A24" s="4" t="s">
        <v>384</v>
      </c>
      <c r="B24" s="4" t="s">
        <v>34</v>
      </c>
      <c r="C24"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6</v>
      </c>
      <c r="C2" s="2" t="s">
        <v>27</v>
      </c>
      <c r="D2" s="2" t="s">
        <v>78</v>
      </c>
    </row>
    <row r="3" spans="1:4">
      <c r="A3" s="3" t="s">
        <v>79</v>
      </c>
    </row>
    <row r="4" spans="1:4">
      <c r="A4" s="4" t="s">
        <v>80</v>
      </c>
      <c r="B4" s="6" t="n">
        <v>122439</v>
      </c>
      <c r="C4" s="6" t="n">
        <v>111178</v>
      </c>
      <c r="D4" s="6" t="n">
        <v>92208</v>
      </c>
    </row>
    <row r="5" spans="1:4">
      <c r="A5" s="4" t="s">
        <v>81</v>
      </c>
      <c r="B5" s="5" t="n">
        <v>41464</v>
      </c>
      <c r="C5" s="5" t="n">
        <v>37336</v>
      </c>
      <c r="D5" s="5" t="n">
        <v>28410</v>
      </c>
    </row>
    <row r="6" spans="1:4">
      <c r="A6" s="4" t="s">
        <v>82</v>
      </c>
      <c r="B6" s="5" t="n">
        <v>163903</v>
      </c>
      <c r="C6" s="5" t="n">
        <v>148514</v>
      </c>
      <c r="D6" s="5" t="n">
        <v>120618</v>
      </c>
    </row>
    <row r="7" spans="1:4">
      <c r="A7" s="3" t="s">
        <v>83</v>
      </c>
    </row>
    <row r="8" spans="1:4">
      <c r="A8" s="4" t="s">
        <v>80</v>
      </c>
      <c r="B8" s="5" t="n">
        <v>50386</v>
      </c>
      <c r="C8" s="5" t="n">
        <v>50691</v>
      </c>
      <c r="D8" s="5" t="n">
        <v>39784</v>
      </c>
    </row>
    <row r="9" spans="1:4">
      <c r="A9" s="4" t="s">
        <v>81</v>
      </c>
      <c r="B9" s="5" t="n">
        <v>25362</v>
      </c>
      <c r="C9" s="5" t="n">
        <v>20743</v>
      </c>
      <c r="D9" s="5" t="n">
        <v>17221</v>
      </c>
    </row>
    <row r="10" spans="1:4">
      <c r="A10" s="4" t="s">
        <v>84</v>
      </c>
      <c r="B10" s="5" t="n">
        <v>12875</v>
      </c>
      <c r="C10" s="4" t="s">
        <v>34</v>
      </c>
      <c r="D10" s="4" t="s">
        <v>34</v>
      </c>
    </row>
    <row r="11" spans="1:4">
      <c r="A11" s="4" t="s">
        <v>85</v>
      </c>
      <c r="B11" s="5" t="n">
        <v>88623</v>
      </c>
      <c r="C11" s="5" t="n">
        <v>71434</v>
      </c>
      <c r="D11" s="5" t="n">
        <v>57005</v>
      </c>
    </row>
    <row r="12" spans="1:4">
      <c r="A12" s="4" t="s">
        <v>86</v>
      </c>
      <c r="B12" s="5" t="n">
        <v>75280</v>
      </c>
      <c r="C12" s="5" t="n">
        <v>77080</v>
      </c>
      <c r="D12" s="5" t="n">
        <v>63613</v>
      </c>
    </row>
    <row r="13" spans="1:4">
      <c r="A13" s="3" t="s">
        <v>87</v>
      </c>
    </row>
    <row r="14" spans="1:4">
      <c r="A14" s="4" t="s">
        <v>88</v>
      </c>
      <c r="B14" s="5" t="n">
        <v>34998</v>
      </c>
      <c r="C14" s="5" t="n">
        <v>39703</v>
      </c>
      <c r="D14" s="5" t="n">
        <v>29498</v>
      </c>
    </row>
    <row r="15" spans="1:4">
      <c r="A15" s="4" t="s">
        <v>89</v>
      </c>
      <c r="B15" s="5" t="n">
        <v>21523</v>
      </c>
      <c r="C15" s="5" t="n">
        <v>15967</v>
      </c>
      <c r="D15" s="5" t="n">
        <v>12747</v>
      </c>
    </row>
    <row r="16" spans="1:4">
      <c r="A16" s="4" t="s">
        <v>90</v>
      </c>
      <c r="B16" s="5" t="n">
        <v>6835</v>
      </c>
      <c r="C16" s="5" t="n">
        <v>8511</v>
      </c>
      <c r="D16" s="5" t="n">
        <v>4457</v>
      </c>
    </row>
    <row r="17" spans="1:4">
      <c r="A17" s="4" t="s">
        <v>91</v>
      </c>
      <c r="B17" s="5" t="n">
        <v>1758</v>
      </c>
      <c r="C17" s="5" t="n">
        <v>1318</v>
      </c>
      <c r="D17" s="4" t="s">
        <v>34</v>
      </c>
    </row>
    <row r="18" spans="1:4">
      <c r="A18" s="4" t="s">
        <v>92</v>
      </c>
      <c r="B18" s="5" t="n">
        <v>65114</v>
      </c>
      <c r="C18" s="5" t="n">
        <v>65499</v>
      </c>
      <c r="D18" s="5" t="n">
        <v>46702</v>
      </c>
    </row>
    <row r="19" spans="1:4">
      <c r="A19" s="4" t="s">
        <v>93</v>
      </c>
      <c r="B19" s="5" t="n">
        <v>10166</v>
      </c>
      <c r="C19" s="5" t="n">
        <v>11581</v>
      </c>
      <c r="D19" s="5" t="n">
        <v>16911</v>
      </c>
    </row>
    <row r="20" spans="1:4">
      <c r="A20" s="4" t="s">
        <v>94</v>
      </c>
      <c r="B20" s="5" t="n">
        <v>1216</v>
      </c>
      <c r="C20" s="5" t="n">
        <v>643</v>
      </c>
      <c r="D20" s="5" t="n">
        <v>563</v>
      </c>
    </row>
    <row r="21" spans="1:4">
      <c r="A21" s="4" t="s">
        <v>95</v>
      </c>
      <c r="B21" s="5" t="n">
        <v>11382</v>
      </c>
      <c r="C21" s="5" t="n">
        <v>12224</v>
      </c>
      <c r="D21" s="5" t="n">
        <v>17474</v>
      </c>
    </row>
    <row r="22" spans="1:4">
      <c r="A22" s="4" t="s">
        <v>96</v>
      </c>
      <c r="B22" s="5" t="n">
        <v>1738</v>
      </c>
      <c r="C22" s="5" t="n">
        <v>-3501</v>
      </c>
      <c r="D22" s="5" t="n">
        <v>-1178</v>
      </c>
    </row>
    <row r="23" spans="1:4">
      <c r="A23" s="4" t="s">
        <v>97</v>
      </c>
      <c r="B23" s="6" t="n">
        <v>9644</v>
      </c>
      <c r="C23" s="6" t="n">
        <v>15725</v>
      </c>
      <c r="D23" s="6" t="n">
        <v>18652</v>
      </c>
    </row>
    <row r="24" spans="1:4">
      <c r="A24" s="3" t="s">
        <v>98</v>
      </c>
    </row>
    <row r="25" spans="1:4">
      <c r="A25" s="4" t="s">
        <v>99</v>
      </c>
      <c r="B25" s="8" t="n">
        <v>0.35</v>
      </c>
      <c r="C25" s="8" t="n">
        <v>0.58</v>
      </c>
      <c r="D25" s="8" t="n">
        <v>0.68</v>
      </c>
    </row>
    <row r="26" spans="1:4">
      <c r="A26" s="4" t="s">
        <v>100</v>
      </c>
      <c r="B26" s="8" t="n">
        <v>0.35</v>
      </c>
      <c r="C26" s="8" t="n">
        <v>0.57</v>
      </c>
      <c r="D26" s="8" t="n">
        <v>0.67</v>
      </c>
    </row>
    <row r="27" spans="1:4">
      <c r="A27" s="3" t="s">
        <v>101</v>
      </c>
    </row>
    <row r="28" spans="1:4">
      <c r="A28" s="4" t="s">
        <v>99</v>
      </c>
      <c r="B28" s="5" t="n">
        <v>27175</v>
      </c>
      <c r="C28" s="5" t="n">
        <v>27185</v>
      </c>
      <c r="D28" s="5" t="n">
        <v>27447</v>
      </c>
    </row>
    <row r="29" spans="1:4">
      <c r="A29" s="4" t="s">
        <v>100</v>
      </c>
      <c r="B29" s="5" t="n">
        <v>27503</v>
      </c>
      <c r="C29" s="5" t="n">
        <v>27510</v>
      </c>
      <c r="D29" s="5" t="n">
        <v>27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6</v>
      </c>
      <c r="C1" s="2" t="s">
        <v>27</v>
      </c>
    </row>
    <row r="2" spans="1:3">
      <c r="A2" s="3" t="s">
        <v>390</v>
      </c>
    </row>
    <row r="3" spans="1:3">
      <c r="A3" s="4" t="s">
        <v>382</v>
      </c>
      <c r="B3" s="6" t="n">
        <v>15361</v>
      </c>
      <c r="C3" s="6" t="n">
        <v>17906</v>
      </c>
    </row>
    <row r="4" spans="1:3">
      <c r="A4" s="4" t="s">
        <v>314</v>
      </c>
    </row>
    <row r="5" spans="1:3">
      <c r="A5" s="3" t="s">
        <v>390</v>
      </c>
    </row>
    <row r="6" spans="1:3">
      <c r="A6" s="5" t="n">
        <v>2017</v>
      </c>
      <c r="B6" s="5" t="n">
        <v>2561</v>
      </c>
    </row>
    <row r="7" spans="1:3">
      <c r="A7" s="5" t="n">
        <v>2018</v>
      </c>
      <c r="B7" s="5" t="n">
        <v>2614</v>
      </c>
    </row>
    <row r="8" spans="1:3">
      <c r="A8" s="5" t="n">
        <v>2019</v>
      </c>
      <c r="B8" s="5" t="n">
        <v>2625</v>
      </c>
    </row>
    <row r="9" spans="1:3">
      <c r="A9" s="5" t="n">
        <v>2020</v>
      </c>
      <c r="B9" s="5" t="n">
        <v>2503</v>
      </c>
    </row>
    <row r="10" spans="1:3">
      <c r="A10" s="4" t="s">
        <v>391</v>
      </c>
      <c r="B10" s="5" t="n">
        <v>5058</v>
      </c>
    </row>
    <row r="11" spans="1:3">
      <c r="A11" s="4" t="s">
        <v>382</v>
      </c>
      <c r="B11" s="6" t="n">
        <v>15361</v>
      </c>
      <c r="C11" s="6" t="n">
        <v>179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92</v>
      </c>
      <c r="B1" s="2" t="s">
        <v>1</v>
      </c>
    </row>
    <row r="2" spans="1:4">
      <c r="B2" s="2" t="s">
        <v>26</v>
      </c>
      <c r="C2" s="2" t="s">
        <v>27</v>
      </c>
      <c r="D2" s="2" t="s">
        <v>78</v>
      </c>
    </row>
    <row r="3" spans="1:4">
      <c r="A3" s="3" t="s">
        <v>178</v>
      </c>
    </row>
    <row r="4" spans="1:4">
      <c r="A4" s="4" t="s">
        <v>393</v>
      </c>
      <c r="B4" s="6" t="n">
        <v>9596</v>
      </c>
      <c r="C4" s="6" t="n">
        <v>6649</v>
      </c>
    </row>
    <row r="5" spans="1:4">
      <c r="A5" s="4" t="s">
        <v>394</v>
      </c>
      <c r="B5" s="5" t="n">
        <v>12205</v>
      </c>
      <c r="C5" s="5" t="n">
        <v>12932</v>
      </c>
    </row>
    <row r="6" spans="1:4">
      <c r="A6" s="4" t="s">
        <v>395</v>
      </c>
      <c r="B6" s="5" t="n">
        <v>7459</v>
      </c>
      <c r="C6" s="5" t="n">
        <v>8102</v>
      </c>
    </row>
    <row r="7" spans="1:4">
      <c r="A7" s="4" t="s">
        <v>269</v>
      </c>
      <c r="B7" s="5" t="n">
        <v>29260</v>
      </c>
      <c r="C7" s="5" t="n">
        <v>27683</v>
      </c>
    </row>
    <row r="8" spans="1:4">
      <c r="A8" s="4" t="s">
        <v>396</v>
      </c>
      <c r="B8" s="6" t="n">
        <v>4038</v>
      </c>
      <c r="C8" s="6" t="n">
        <v>2551</v>
      </c>
      <c r="D8" s="6" t="n">
        <v>15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7</v>
      </c>
      <c r="B1" s="2" t="s">
        <v>1</v>
      </c>
    </row>
    <row r="2" spans="1:4">
      <c r="B2" s="2" t="s">
        <v>26</v>
      </c>
      <c r="C2" s="2" t="s">
        <v>27</v>
      </c>
      <c r="D2" s="2" t="s">
        <v>78</v>
      </c>
    </row>
    <row r="3" spans="1:4">
      <c r="A3" s="3" t="s">
        <v>333</v>
      </c>
    </row>
    <row r="4" spans="1:4">
      <c r="A4" s="4" t="s">
        <v>398</v>
      </c>
      <c r="B4" s="6" t="n">
        <v>35239</v>
      </c>
      <c r="C4" s="6" t="n">
        <v>32669</v>
      </c>
    </row>
    <row r="5" spans="1:4">
      <c r="A5" s="4" t="s">
        <v>399</v>
      </c>
      <c r="B5" s="5" t="n">
        <v>25222</v>
      </c>
      <c r="C5" s="5" t="n">
        <v>21607</v>
      </c>
    </row>
    <row r="6" spans="1:4">
      <c r="A6" s="4" t="s">
        <v>382</v>
      </c>
      <c r="B6" s="5" t="n">
        <v>10017</v>
      </c>
      <c r="C6" s="5" t="n">
        <v>11062</v>
      </c>
    </row>
    <row r="7" spans="1:4">
      <c r="A7" s="4" t="s">
        <v>400</v>
      </c>
      <c r="B7" s="5" t="n">
        <v>4049</v>
      </c>
      <c r="C7" s="5" t="n">
        <v>4597</v>
      </c>
      <c r="D7" s="6" t="n">
        <v>3951</v>
      </c>
    </row>
    <row r="8" spans="1:4">
      <c r="A8" s="4" t="s">
        <v>401</v>
      </c>
    </row>
    <row r="9" spans="1:4">
      <c r="A9" s="3" t="s">
        <v>333</v>
      </c>
    </row>
    <row r="10" spans="1:4">
      <c r="A10" s="4" t="s">
        <v>398</v>
      </c>
      <c r="B10" s="5" t="n">
        <v>26234</v>
      </c>
      <c r="C10" s="5" t="n">
        <v>24718</v>
      </c>
    </row>
    <row r="11" spans="1:4">
      <c r="A11" s="4" t="s">
        <v>399</v>
      </c>
      <c r="B11" s="5" t="n">
        <v>19925</v>
      </c>
      <c r="C11" s="5" t="n">
        <v>17150</v>
      </c>
    </row>
    <row r="12" spans="1:4">
      <c r="A12" s="4" t="s">
        <v>402</v>
      </c>
    </row>
    <row r="13" spans="1:4">
      <c r="A13" s="3" t="s">
        <v>333</v>
      </c>
    </row>
    <row r="14" spans="1:4">
      <c r="A14" s="4" t="s">
        <v>398</v>
      </c>
      <c r="B14" s="5" t="n">
        <v>1731</v>
      </c>
      <c r="C14" s="5" t="n">
        <v>1648</v>
      </c>
    </row>
    <row r="15" spans="1:4">
      <c r="A15" s="4" t="s">
        <v>399</v>
      </c>
      <c r="B15" s="5" t="n">
        <v>1363</v>
      </c>
      <c r="C15" s="5" t="n">
        <v>1298</v>
      </c>
    </row>
    <row r="16" spans="1:4">
      <c r="A16" s="4" t="s">
        <v>403</v>
      </c>
    </row>
    <row r="17" spans="1:4">
      <c r="A17" s="3" t="s">
        <v>333</v>
      </c>
    </row>
    <row r="18" spans="1:4">
      <c r="A18" s="4" t="s">
        <v>398</v>
      </c>
      <c r="B18" s="5" t="n">
        <v>7274</v>
      </c>
      <c r="C18" s="5" t="n">
        <v>6303</v>
      </c>
    </row>
    <row r="19" spans="1:4">
      <c r="A19" s="4" t="s">
        <v>399</v>
      </c>
      <c r="B19" s="6" t="n">
        <v>3934</v>
      </c>
      <c r="C19" s="6" t="n">
        <v>31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6</v>
      </c>
      <c r="C1" s="2" t="s">
        <v>27</v>
      </c>
      <c r="D1" s="2" t="s">
        <v>78</v>
      </c>
    </row>
    <row r="2" spans="1:4">
      <c r="A2" s="3" t="s">
        <v>184</v>
      </c>
    </row>
    <row r="3" spans="1:4">
      <c r="A3" s="4" t="s">
        <v>405</v>
      </c>
      <c r="B3" s="6" t="n">
        <v>10612</v>
      </c>
      <c r="C3" s="6" t="n">
        <v>8056</v>
      </c>
    </row>
    <row r="4" spans="1:4">
      <c r="A4" s="4" t="s">
        <v>406</v>
      </c>
      <c r="B4" s="5" t="n">
        <v>4358</v>
      </c>
      <c r="C4" s="5" t="n">
        <v>3883</v>
      </c>
      <c r="D4" s="6" t="n">
        <v>2356</v>
      </c>
    </row>
    <row r="5" spans="1:4">
      <c r="A5" s="4" t="s">
        <v>407</v>
      </c>
      <c r="B5" s="5" t="n">
        <v>2947</v>
      </c>
      <c r="C5" s="5" t="n">
        <v>3338</v>
      </c>
    </row>
    <row r="6" spans="1:4">
      <c r="A6" s="4" t="s">
        <v>408</v>
      </c>
      <c r="B6" s="5" t="n">
        <v>544</v>
      </c>
      <c r="C6" s="5" t="n">
        <v>719</v>
      </c>
    </row>
    <row r="7" spans="1:4">
      <c r="A7" s="4" t="s">
        <v>409</v>
      </c>
      <c r="B7" s="6" t="n">
        <v>18461</v>
      </c>
      <c r="C7" s="6" t="n">
        <v>15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6</v>
      </c>
      <c r="C2" s="2" t="s">
        <v>27</v>
      </c>
    </row>
    <row r="3" spans="1:3">
      <c r="A3" s="3" t="s">
        <v>184</v>
      </c>
    </row>
    <row r="4" spans="1:3">
      <c r="A4" s="4" t="s">
        <v>411</v>
      </c>
      <c r="B4" s="6" t="n">
        <v>3883</v>
      </c>
      <c r="C4" s="6" t="n">
        <v>2356</v>
      </c>
    </row>
    <row r="5" spans="1:3">
      <c r="A5" s="4" t="s">
        <v>412</v>
      </c>
      <c r="B5" s="4" t="s">
        <v>34</v>
      </c>
      <c r="C5" s="5" t="n">
        <v>973</v>
      </c>
    </row>
    <row r="6" spans="1:3">
      <c r="A6" s="4" t="s">
        <v>413</v>
      </c>
      <c r="B6" s="5" t="n">
        <v>-4168</v>
      </c>
      <c r="C6" s="5" t="n">
        <v>-4221</v>
      </c>
    </row>
    <row r="7" spans="1:3">
      <c r="A7" s="4" t="s">
        <v>414</v>
      </c>
      <c r="B7" s="5" t="n">
        <v>4643</v>
      </c>
      <c r="C7" s="5" t="n">
        <v>4775</v>
      </c>
    </row>
    <row r="8" spans="1:3">
      <c r="A8" s="4" t="s">
        <v>415</v>
      </c>
      <c r="B8" s="6" t="n">
        <v>4358</v>
      </c>
      <c r="C8" s="6" t="n">
        <v>38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6</v>
      </c>
      <c r="B1" s="2" t="s">
        <v>1</v>
      </c>
    </row>
    <row r="2" spans="1:4">
      <c r="B2" s="2" t="s">
        <v>26</v>
      </c>
      <c r="C2" s="2" t="s">
        <v>27</v>
      </c>
      <c r="D2" s="2" t="s">
        <v>78</v>
      </c>
    </row>
    <row r="3" spans="1:4">
      <c r="A3" s="3" t="s">
        <v>187</v>
      </c>
    </row>
    <row r="4" spans="1:4">
      <c r="A4" s="4" t="s">
        <v>417</v>
      </c>
      <c r="B4" s="6" t="n">
        <v>120</v>
      </c>
      <c r="C4" s="6" t="n">
        <v>94</v>
      </c>
      <c r="D4" s="6" t="n">
        <v>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18</v>
      </c>
      <c r="B1" s="2" t="s">
        <v>419</v>
      </c>
      <c r="C1" s="2" t="s">
        <v>420</v>
      </c>
      <c r="D1" s="2" t="s">
        <v>1</v>
      </c>
    </row>
    <row r="2" spans="1:8">
      <c r="B2" s="2" t="s">
        <v>421</v>
      </c>
      <c r="C2" s="2" t="s">
        <v>421</v>
      </c>
      <c r="D2" s="2" t="s">
        <v>26</v>
      </c>
      <c r="E2" s="2" t="s">
        <v>27</v>
      </c>
      <c r="F2" s="2" t="s">
        <v>78</v>
      </c>
      <c r="G2" s="2" t="s">
        <v>422</v>
      </c>
      <c r="H2" s="2" t="s">
        <v>423</v>
      </c>
    </row>
    <row r="3" spans="1:8">
      <c r="A3" s="3" t="s">
        <v>424</v>
      </c>
    </row>
    <row r="4" spans="1:8">
      <c r="A4" s="4" t="s">
        <v>425</v>
      </c>
      <c r="E4" s="4" t="s">
        <v>426</v>
      </c>
    </row>
    <row r="5" spans="1:8">
      <c r="A5" s="4" t="s">
        <v>427</v>
      </c>
      <c r="C5" s="6" t="n">
        <v>12875</v>
      </c>
      <c r="E5" s="6" t="n">
        <v>7926</v>
      </c>
    </row>
    <row r="6" spans="1:8">
      <c r="A6" s="4" t="s">
        <v>428</v>
      </c>
      <c r="B6" s="6" t="n">
        <v>12875</v>
      </c>
      <c r="D6" s="6" t="n">
        <v>13511</v>
      </c>
      <c r="E6" s="5" t="n">
        <v>1255</v>
      </c>
      <c r="F6" s="6" t="n">
        <v>1019</v>
      </c>
    </row>
    <row r="7" spans="1:8">
      <c r="A7" s="4" t="s">
        <v>429</v>
      </c>
      <c r="E7" s="6" t="n">
        <v>23959</v>
      </c>
      <c r="H7" s="6" t="n">
        <v>24340</v>
      </c>
    </row>
    <row r="8" spans="1:8">
      <c r="A8" s="4" t="s">
        <v>430</v>
      </c>
      <c r="D8" s="5" t="n">
        <v>750</v>
      </c>
    </row>
    <row r="9" spans="1:8">
      <c r="A9" s="4" t="s">
        <v>431</v>
      </c>
      <c r="D9" s="6" t="n">
        <v>21677</v>
      </c>
    </row>
    <row r="10" spans="1:8">
      <c r="A10" s="4" t="s">
        <v>432</v>
      </c>
    </row>
    <row r="11" spans="1:8">
      <c r="A11" s="3" t="s">
        <v>424</v>
      </c>
    </row>
    <row r="12" spans="1:8">
      <c r="A12" s="4" t="s">
        <v>433</v>
      </c>
      <c r="G12" s="6" t="n">
        <v>1243</v>
      </c>
    </row>
    <row r="13" spans="1:8">
      <c r="A13" s="4" t="s">
        <v>434</v>
      </c>
    </row>
    <row r="14" spans="1:8">
      <c r="A14" s="3" t="s">
        <v>424</v>
      </c>
    </row>
    <row r="15" spans="1:8">
      <c r="A15" s="4" t="s">
        <v>435</v>
      </c>
      <c r="D15" s="4" t="s">
        <v>436</v>
      </c>
    </row>
    <row r="16" spans="1:8">
      <c r="A16" s="4" t="s">
        <v>437</v>
      </c>
    </row>
    <row r="17" spans="1:8">
      <c r="A17" s="3" t="s">
        <v>424</v>
      </c>
    </row>
    <row r="18" spans="1:8">
      <c r="A18" s="4" t="s">
        <v>435</v>
      </c>
      <c r="D18" s="4" t="s">
        <v>426</v>
      </c>
    </row>
    <row r="19" spans="1:8">
      <c r="A19" s="4" t="s">
        <v>438</v>
      </c>
      <c r="D19" s="4" t="s">
        <v>317</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6</v>
      </c>
      <c r="C2" s="2" t="s">
        <v>27</v>
      </c>
      <c r="D2" s="2" t="s">
        <v>78</v>
      </c>
    </row>
    <row r="3" spans="1:4">
      <c r="A3" s="3" t="s">
        <v>190</v>
      </c>
    </row>
    <row r="4" spans="1:4">
      <c r="A4" s="5" t="n">
        <v>2017</v>
      </c>
      <c r="B4" s="6" t="n">
        <v>1928</v>
      </c>
    </row>
    <row r="5" spans="1:4">
      <c r="A5" s="5" t="n">
        <v>2018</v>
      </c>
      <c r="B5" s="5" t="n">
        <v>1779</v>
      </c>
    </row>
    <row r="6" spans="1:4">
      <c r="A6" s="5" t="n">
        <v>2019</v>
      </c>
      <c r="B6" s="5" t="n">
        <v>1766</v>
      </c>
    </row>
    <row r="7" spans="1:4">
      <c r="A7" s="5" t="n">
        <v>2020</v>
      </c>
      <c r="B7" s="5" t="n">
        <v>1766</v>
      </c>
    </row>
    <row r="8" spans="1:4">
      <c r="A8" s="5" t="n">
        <v>2021</v>
      </c>
      <c r="B8" s="5" t="n">
        <v>147</v>
      </c>
    </row>
    <row r="9" spans="1:4">
      <c r="A9" s="4" t="s">
        <v>115</v>
      </c>
      <c r="B9" s="5" t="n">
        <v>7386</v>
      </c>
    </row>
    <row r="10" spans="1:4">
      <c r="A10" s="4" t="s">
        <v>440</v>
      </c>
      <c r="B10" s="6" t="n">
        <v>2139</v>
      </c>
      <c r="C10" s="6" t="n">
        <v>1781</v>
      </c>
      <c r="D10" s="6" t="n">
        <v>15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41</v>
      </c>
      <c r="B1" s="2" t="s">
        <v>1</v>
      </c>
      <c r="E1" s="2" t="s">
        <v>442</v>
      </c>
    </row>
    <row r="2" spans="1:6">
      <c r="B2" s="2" t="s">
        <v>26</v>
      </c>
      <c r="C2" s="2" t="s">
        <v>27</v>
      </c>
      <c r="D2" s="2" t="s">
        <v>78</v>
      </c>
      <c r="E2" s="2" t="s">
        <v>26</v>
      </c>
      <c r="F2" s="2" t="s">
        <v>443</v>
      </c>
    </row>
    <row r="3" spans="1:6">
      <c r="A3" s="3" t="s">
        <v>444</v>
      </c>
    </row>
    <row r="4" spans="1:6">
      <c r="A4" s="4" t="s">
        <v>445</v>
      </c>
      <c r="B4" s="8" t="n">
        <v>2.89</v>
      </c>
      <c r="C4" s="8" t="n">
        <v>3.76</v>
      </c>
      <c r="D4" s="8" t="n">
        <v>4.31</v>
      </c>
    </row>
    <row r="5" spans="1:6">
      <c r="A5" s="4" t="s">
        <v>446</v>
      </c>
      <c r="B5" s="5" t="n">
        <v>434571</v>
      </c>
      <c r="C5" s="5" t="n">
        <v>625959</v>
      </c>
      <c r="D5" s="5" t="n">
        <v>392879</v>
      </c>
    </row>
    <row r="6" spans="1:6">
      <c r="A6" s="4" t="s">
        <v>447</v>
      </c>
      <c r="B6" s="5" t="n">
        <v>268022</v>
      </c>
      <c r="C6" s="5" t="n">
        <v>287928</v>
      </c>
      <c r="D6" s="5" t="n">
        <v>473616</v>
      </c>
    </row>
    <row r="7" spans="1:6">
      <c r="A7" s="4" t="s">
        <v>448</v>
      </c>
      <c r="B7" s="5" t="n">
        <v>144854</v>
      </c>
      <c r="C7" s="5" t="n">
        <v>115503</v>
      </c>
      <c r="D7" s="5" t="n">
        <v>92323</v>
      </c>
    </row>
    <row r="8" spans="1:6">
      <c r="A8" s="4" t="s">
        <v>449</v>
      </c>
      <c r="F8" s="6" t="n">
        <v>12000</v>
      </c>
    </row>
    <row r="9" spans="1:6">
      <c r="A9" s="4" t="s">
        <v>450</v>
      </c>
      <c r="E9" s="5" t="n">
        <v>1084778</v>
      </c>
    </row>
    <row r="10" spans="1:6">
      <c r="A10" s="4" t="s">
        <v>451</v>
      </c>
      <c r="E10" s="6" t="n">
        <v>11965</v>
      </c>
    </row>
    <row r="11" spans="1:6">
      <c r="A11" s="4" t="s">
        <v>452</v>
      </c>
      <c r="B11" s="6" t="n">
        <v>4703</v>
      </c>
      <c r="C11" s="6" t="n">
        <v>1259</v>
      </c>
      <c r="E11" s="5" t="n">
        <v>4703</v>
      </c>
    </row>
    <row r="12" spans="1:6">
      <c r="A12" s="4" t="s">
        <v>453</v>
      </c>
      <c r="B12" s="5" t="n">
        <v>2699</v>
      </c>
      <c r="C12" s="5" t="n">
        <v>979</v>
      </c>
      <c r="E12" s="5" t="n">
        <v>2699</v>
      </c>
    </row>
    <row r="13" spans="1:6">
      <c r="A13" s="4" t="s">
        <v>454</v>
      </c>
      <c r="B13" s="6" t="n">
        <v>1342</v>
      </c>
      <c r="C13" s="6" t="n">
        <v>505</v>
      </c>
      <c r="D13" s="6" t="n">
        <v>2328</v>
      </c>
    </row>
    <row r="14" spans="1:6">
      <c r="A14" s="4" t="s">
        <v>455</v>
      </c>
    </row>
    <row r="15" spans="1:6">
      <c r="A15" s="3" t="s">
        <v>444</v>
      </c>
    </row>
    <row r="16" spans="1:6">
      <c r="A16" s="4" t="s">
        <v>456</v>
      </c>
      <c r="B16" s="4" t="s">
        <v>457</v>
      </c>
    </row>
    <row r="17" spans="1:6">
      <c r="A17" s="4" t="s">
        <v>458</v>
      </c>
      <c r="B17" s="6" t="n">
        <v>1866</v>
      </c>
      <c r="E17" s="5" t="n">
        <v>1866</v>
      </c>
    </row>
    <row r="18" spans="1:6">
      <c r="A18" s="4" t="s">
        <v>459</v>
      </c>
      <c r="B18" s="4" t="s">
        <v>457</v>
      </c>
    </row>
    <row r="19" spans="1:6">
      <c r="A19" s="4" t="s">
        <v>460</v>
      </c>
    </row>
    <row r="20" spans="1:6">
      <c r="A20" s="3" t="s">
        <v>444</v>
      </c>
    </row>
    <row r="21" spans="1:6">
      <c r="A21" s="4" t="s">
        <v>461</v>
      </c>
      <c r="B21" s="4" t="s">
        <v>348</v>
      </c>
    </row>
    <row r="22" spans="1:6">
      <c r="A22" s="4" t="s">
        <v>462</v>
      </c>
    </row>
    <row r="23" spans="1:6">
      <c r="A23" s="3" t="s">
        <v>444</v>
      </c>
    </row>
    <row r="24" spans="1:6">
      <c r="A24" s="4" t="s">
        <v>456</v>
      </c>
      <c r="C24" s="4" t="s">
        <v>457</v>
      </c>
    </row>
    <row r="25" spans="1:6">
      <c r="A25" s="4" t="s">
        <v>458</v>
      </c>
      <c r="B25" s="6" t="n">
        <v>1817</v>
      </c>
      <c r="E25" s="6" t="n">
        <v>1817</v>
      </c>
    </row>
    <row r="26" spans="1:6">
      <c r="A26" s="4" t="s">
        <v>459</v>
      </c>
      <c r="C26" s="4" t="s">
        <v>457</v>
      </c>
    </row>
    <row r="27" spans="1:6">
      <c r="A27" s="4" t="s">
        <v>463</v>
      </c>
      <c r="B27" s="5" t="n">
        <v>762237</v>
      </c>
      <c r="C27" s="5" t="n">
        <v>644094</v>
      </c>
      <c r="D27" s="5" t="n">
        <v>451647</v>
      </c>
      <c r="E27" s="5" t="n">
        <v>762237</v>
      </c>
    </row>
    <row r="28" spans="1:6">
      <c r="A28" s="4" t="s">
        <v>464</v>
      </c>
      <c r="B28" s="5" t="n">
        <v>447095</v>
      </c>
      <c r="C28" s="5" t="n">
        <v>376623</v>
      </c>
      <c r="D28" s="5" t="n">
        <v>343718</v>
      </c>
      <c r="E28" s="5" t="n">
        <v>447095</v>
      </c>
    </row>
    <row r="29" spans="1:6">
      <c r="A29" s="4" t="s">
        <v>465</v>
      </c>
      <c r="B29" s="5" t="n">
        <v>36822</v>
      </c>
      <c r="C29" s="5" t="n">
        <v>14682</v>
      </c>
      <c r="D29" s="5" t="n">
        <v>9609</v>
      </c>
      <c r="E29" s="5" t="n">
        <v>36822</v>
      </c>
    </row>
    <row r="30" spans="1:6">
      <c r="A30" s="4" t="s">
        <v>466</v>
      </c>
      <c r="B30" s="5" t="n">
        <v>118143</v>
      </c>
      <c r="C30" s="5" t="n">
        <v>192447</v>
      </c>
      <c r="D30" s="5" t="n">
        <v>44707</v>
      </c>
    </row>
    <row r="31" spans="1:6">
      <c r="A31" s="4" t="s">
        <v>467</v>
      </c>
      <c r="B31" s="8" t="n">
        <v>11.53</v>
      </c>
      <c r="C31" s="8" t="n">
        <v>11.51</v>
      </c>
      <c r="D31" s="8" t="n">
        <v>10.08</v>
      </c>
    </row>
    <row r="32" spans="1:6">
      <c r="A32" s="4" t="s">
        <v>468</v>
      </c>
      <c r="B32" s="6" t="n">
        <v>927</v>
      </c>
      <c r="C32" s="6" t="n">
        <v>322</v>
      </c>
      <c r="D32" s="6" t="n">
        <v>236</v>
      </c>
    </row>
    <row r="33" spans="1:6">
      <c r="A33" s="4" t="s">
        <v>469</v>
      </c>
    </row>
    <row r="34" spans="1:6">
      <c r="A34" s="3" t="s">
        <v>444</v>
      </c>
    </row>
    <row r="35" spans="1:6">
      <c r="A35" s="4" t="s">
        <v>470</v>
      </c>
      <c r="C35" s="4" t="s">
        <v>471</v>
      </c>
    </row>
    <row r="36" spans="1:6">
      <c r="A36" s="4" t="s">
        <v>472</v>
      </c>
    </row>
    <row r="37" spans="1:6">
      <c r="A37" s="3" t="s">
        <v>444</v>
      </c>
    </row>
    <row r="38" spans="1:6">
      <c r="A38" s="4" t="s">
        <v>470</v>
      </c>
      <c r="C38" s="4" t="s">
        <v>471</v>
      </c>
    </row>
    <row r="39" spans="1:6">
      <c r="A39" s="4" t="s">
        <v>473</v>
      </c>
    </row>
    <row r="40" spans="1:6">
      <c r="A40" s="3" t="s">
        <v>444</v>
      </c>
    </row>
    <row r="41" spans="1:6">
      <c r="A41" s="4" t="s">
        <v>470</v>
      </c>
      <c r="C41" s="4" t="s">
        <v>471</v>
      </c>
    </row>
    <row r="42" spans="1:6">
      <c r="A42" s="4" t="s">
        <v>474</v>
      </c>
    </row>
    <row r="43" spans="1:6">
      <c r="A43" s="3" t="s">
        <v>444</v>
      </c>
    </row>
    <row r="44" spans="1:6">
      <c r="A44" s="4" t="s">
        <v>470</v>
      </c>
      <c r="C44" s="4" t="s">
        <v>471</v>
      </c>
    </row>
    <row r="45" spans="1:6">
      <c r="A45" s="4" t="s">
        <v>475</v>
      </c>
    </row>
    <row r="46" spans="1:6">
      <c r="A46" s="3" t="s">
        <v>444</v>
      </c>
    </row>
    <row r="47" spans="1:6">
      <c r="A47" s="4" t="s">
        <v>446</v>
      </c>
      <c r="B47" s="5" t="n">
        <v>11795497</v>
      </c>
    </row>
    <row r="48" spans="1:6">
      <c r="A48" s="4" t="s">
        <v>447</v>
      </c>
      <c r="B48" s="5" t="n">
        <v>5377629</v>
      </c>
    </row>
    <row r="49" spans="1:6">
      <c r="A49" s="4" t="s">
        <v>448</v>
      </c>
      <c r="B49" s="5" t="n">
        <v>4639003</v>
      </c>
    </row>
    <row r="50" spans="1:6">
      <c r="A50" s="4" t="s">
        <v>453</v>
      </c>
      <c r="B50" s="6" t="n">
        <v>746732</v>
      </c>
      <c r="E50" s="6" t="n">
        <v>7467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6</v>
      </c>
      <c r="C2" s="2" t="s">
        <v>27</v>
      </c>
      <c r="D2" s="2" t="s">
        <v>78</v>
      </c>
    </row>
    <row r="3" spans="1:4">
      <c r="A3" s="3" t="s">
        <v>477</v>
      </c>
    </row>
    <row r="4" spans="1:4">
      <c r="A4" s="4" t="s">
        <v>478</v>
      </c>
      <c r="B4" s="6" t="n">
        <v>2735</v>
      </c>
      <c r="C4" s="6" t="n">
        <v>2674</v>
      </c>
      <c r="D4" s="6" t="n">
        <v>2124</v>
      </c>
    </row>
    <row r="5" spans="1:4">
      <c r="A5" s="4" t="s">
        <v>479</v>
      </c>
    </row>
    <row r="6" spans="1:4">
      <c r="A6" s="3" t="s">
        <v>477</v>
      </c>
    </row>
    <row r="7" spans="1:4">
      <c r="A7" s="4" t="s">
        <v>478</v>
      </c>
      <c r="B7" s="5" t="n">
        <v>342</v>
      </c>
      <c r="C7" s="5" t="n">
        <v>373</v>
      </c>
      <c r="D7" s="5" t="n">
        <v>375</v>
      </c>
    </row>
    <row r="8" spans="1:4">
      <c r="A8" s="4" t="s">
        <v>480</v>
      </c>
    </row>
    <row r="9" spans="1:4">
      <c r="A9" s="3" t="s">
        <v>477</v>
      </c>
    </row>
    <row r="10" spans="1:4">
      <c r="A10" s="4" t="s">
        <v>478</v>
      </c>
      <c r="B10" s="5" t="n">
        <v>218</v>
      </c>
      <c r="C10" s="5" t="n">
        <v>203</v>
      </c>
      <c r="D10" s="5" t="n">
        <v>178</v>
      </c>
    </row>
    <row r="11" spans="1:4">
      <c r="A11" s="4" t="s">
        <v>481</v>
      </c>
    </row>
    <row r="12" spans="1:4">
      <c r="A12" s="3" t="s">
        <v>477</v>
      </c>
    </row>
    <row r="13" spans="1:4">
      <c r="A13" s="4" t="s">
        <v>478</v>
      </c>
      <c r="B13" s="5" t="n">
        <v>983</v>
      </c>
      <c r="C13" s="5" t="n">
        <v>1085</v>
      </c>
      <c r="D13" s="5" t="n">
        <v>870</v>
      </c>
    </row>
    <row r="14" spans="1:4">
      <c r="A14" s="4" t="s">
        <v>482</v>
      </c>
    </row>
    <row r="15" spans="1:4">
      <c r="A15" s="3" t="s">
        <v>477</v>
      </c>
    </row>
    <row r="16" spans="1:4">
      <c r="A16" s="4" t="s">
        <v>478</v>
      </c>
      <c r="B16" s="5" t="n">
        <v>884</v>
      </c>
      <c r="C16" s="5" t="n">
        <v>744</v>
      </c>
      <c r="D16" s="5" t="n">
        <v>446</v>
      </c>
    </row>
    <row r="17" spans="1:4">
      <c r="A17" s="4" t="s">
        <v>483</v>
      </c>
    </row>
    <row r="18" spans="1:4">
      <c r="A18" s="3" t="s">
        <v>477</v>
      </c>
    </row>
    <row r="19" spans="1:4">
      <c r="A19" s="4" t="s">
        <v>478</v>
      </c>
      <c r="B19" s="6" t="n">
        <v>308</v>
      </c>
      <c r="C19" s="6" t="n">
        <v>269</v>
      </c>
      <c r="D19" s="6" t="n">
        <v>2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6</v>
      </c>
      <c r="C2" s="2" t="s">
        <v>27</v>
      </c>
      <c r="D2" s="2" t="s">
        <v>78</v>
      </c>
    </row>
    <row r="3" spans="1:4">
      <c r="A3" s="3" t="s">
        <v>103</v>
      </c>
    </row>
    <row r="4" spans="1:4">
      <c r="A4" s="4" t="s">
        <v>97</v>
      </c>
      <c r="B4" s="6" t="n">
        <v>9644</v>
      </c>
      <c r="C4" s="6" t="n">
        <v>15725</v>
      </c>
      <c r="D4" s="6" t="n">
        <v>18652</v>
      </c>
    </row>
    <row r="5" spans="1:4">
      <c r="A5" s="3" t="s">
        <v>104</v>
      </c>
    </row>
    <row r="6" spans="1:4">
      <c r="A6" s="4" t="s">
        <v>105</v>
      </c>
      <c r="B6" s="5" t="n">
        <v>114</v>
      </c>
      <c r="C6" s="5" t="n">
        <v>-142</v>
      </c>
      <c r="D6" s="5" t="n">
        <v>-1844</v>
      </c>
    </row>
    <row r="7" spans="1:4">
      <c r="A7" s="4" t="s">
        <v>106</v>
      </c>
      <c r="B7" s="5" t="n">
        <v>-50</v>
      </c>
      <c r="C7" s="5" t="n">
        <v>1205</v>
      </c>
      <c r="D7" s="5" t="n">
        <v>126</v>
      </c>
    </row>
    <row r="8" spans="1:4">
      <c r="A8" s="4" t="s">
        <v>107</v>
      </c>
      <c r="B8" s="5" t="n">
        <v>64</v>
      </c>
      <c r="C8" s="5" t="n">
        <v>1063</v>
      </c>
      <c r="D8" s="5" t="n">
        <v>-1718</v>
      </c>
    </row>
    <row r="9" spans="1:4">
      <c r="A9" s="4" t="s">
        <v>108</v>
      </c>
      <c r="B9" s="6" t="n">
        <v>9708</v>
      </c>
      <c r="C9" s="6" t="n">
        <v>16788</v>
      </c>
      <c r="D9" s="6" t="n">
        <v>16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6</v>
      </c>
      <c r="C2" s="2" t="s">
        <v>27</v>
      </c>
      <c r="D2" s="2" t="s">
        <v>78</v>
      </c>
    </row>
    <row r="3" spans="1:4">
      <c r="A3" s="3" t="s">
        <v>485</v>
      </c>
    </row>
    <row r="4" spans="1:4">
      <c r="A4" s="4" t="s">
        <v>486</v>
      </c>
      <c r="B4" s="5" t="n">
        <v>1757170</v>
      </c>
      <c r="C4" s="5" t="n">
        <v>1534642</v>
      </c>
      <c r="D4" s="5" t="n">
        <v>1707702</v>
      </c>
    </row>
    <row r="5" spans="1:4">
      <c r="A5" s="4" t="s">
        <v>487</v>
      </c>
      <c r="B5" s="5" t="n">
        <v>434571</v>
      </c>
      <c r="C5" s="5" t="n">
        <v>625959</v>
      </c>
      <c r="D5" s="5" t="n">
        <v>392879</v>
      </c>
    </row>
    <row r="6" spans="1:4">
      <c r="A6" s="4" t="s">
        <v>447</v>
      </c>
      <c r="B6" s="5" t="n">
        <v>268022</v>
      </c>
      <c r="C6" s="5" t="n">
        <v>287928</v>
      </c>
      <c r="D6" s="5" t="n">
        <v>473616</v>
      </c>
    </row>
    <row r="7" spans="1:4">
      <c r="A7" s="4" t="s">
        <v>488</v>
      </c>
      <c r="B7" s="5" t="n">
        <v>144854</v>
      </c>
      <c r="C7" s="5" t="n">
        <v>115503</v>
      </c>
      <c r="D7" s="5" t="n">
        <v>92323</v>
      </c>
    </row>
    <row r="8" spans="1:4">
      <c r="A8" s="4" t="s">
        <v>489</v>
      </c>
      <c r="B8" s="5" t="n">
        <v>1778865</v>
      </c>
      <c r="C8" s="5" t="n">
        <v>1757170</v>
      </c>
      <c r="D8" s="5" t="n">
        <v>1534642</v>
      </c>
    </row>
    <row r="9" spans="1:4">
      <c r="A9" s="4" t="s">
        <v>453</v>
      </c>
      <c r="B9" s="5" t="n">
        <v>746732</v>
      </c>
      <c r="C9" s="5" t="n">
        <v>689369</v>
      </c>
      <c r="D9" s="5" t="n">
        <v>644685</v>
      </c>
    </row>
    <row r="10" spans="1:4">
      <c r="A10" s="3" t="s">
        <v>490</v>
      </c>
    </row>
    <row r="11" spans="1:4">
      <c r="A11" s="4" t="s">
        <v>486</v>
      </c>
      <c r="B11" s="8" t="n">
        <v>9.949999999999999</v>
      </c>
      <c r="C11" s="8" t="n">
        <v>8.9</v>
      </c>
      <c r="D11" s="8" t="n">
        <v>7.48</v>
      </c>
    </row>
    <row r="12" spans="1:4">
      <c r="A12" s="4" t="s">
        <v>491</v>
      </c>
      <c r="B12" s="9" t="n">
        <v>11.36</v>
      </c>
      <c r="C12" s="9" t="n">
        <v>11.67</v>
      </c>
      <c r="D12" s="9" t="n">
        <v>10.77</v>
      </c>
    </row>
    <row r="13" spans="1:4">
      <c r="A13" s="4" t="s">
        <v>492</v>
      </c>
      <c r="B13" s="9" t="n">
        <v>8.15</v>
      </c>
      <c r="C13" s="9" t="n">
        <v>8.06</v>
      </c>
      <c r="D13" s="9" t="n">
        <v>5.48</v>
      </c>
    </row>
    <row r="14" spans="1:4">
      <c r="A14" s="4" t="s">
        <v>488</v>
      </c>
      <c r="B14" s="9" t="n">
        <v>8.58</v>
      </c>
      <c r="C14" s="9" t="n">
        <v>10.01</v>
      </c>
      <c r="D14" s="9" t="n">
        <v>8.09</v>
      </c>
    </row>
    <row r="15" spans="1:4">
      <c r="A15" s="4" t="s">
        <v>489</v>
      </c>
      <c r="B15" s="9" t="n">
        <v>10.52</v>
      </c>
      <c r="C15" s="9" t="n">
        <v>9.949999999999999</v>
      </c>
      <c r="D15" s="9" t="n">
        <v>8.9</v>
      </c>
    </row>
    <row r="16" spans="1:4">
      <c r="A16" s="4" t="s">
        <v>453</v>
      </c>
      <c r="B16" s="8" t="n">
        <v>9.51</v>
      </c>
      <c r="C16" s="8" t="n">
        <v>8.66</v>
      </c>
      <c r="D16" s="8" t="n">
        <v>8.10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1778865</v>
      </c>
    </row>
    <row r="5" spans="1:2">
      <c r="A5" s="4" t="s">
        <v>497</v>
      </c>
      <c r="B5" s="5" t="n">
        <v>746732</v>
      </c>
    </row>
    <row r="6" spans="1:2">
      <c r="A6" s="4" t="s">
        <v>498</v>
      </c>
    </row>
    <row r="7" spans="1:2">
      <c r="A7" s="3" t="s">
        <v>495</v>
      </c>
    </row>
    <row r="8" spans="1:2">
      <c r="A8" s="4" t="s">
        <v>499</v>
      </c>
      <c r="B8" s="8" t="n">
        <v>0.43</v>
      </c>
    </row>
    <row r="9" spans="1:2">
      <c r="A9" s="4" t="s">
        <v>500</v>
      </c>
      <c r="B9" s="8" t="n">
        <v>2.54</v>
      </c>
    </row>
    <row r="10" spans="1:2">
      <c r="A10" s="4" t="s">
        <v>496</v>
      </c>
      <c r="B10" s="5" t="n">
        <v>16840</v>
      </c>
    </row>
    <row r="11" spans="1:2">
      <c r="A11" s="4" t="s">
        <v>501</v>
      </c>
      <c r="B11" s="4" t="s">
        <v>502</v>
      </c>
    </row>
    <row r="12" spans="1:2">
      <c r="A12" s="4" t="s">
        <v>503</v>
      </c>
      <c r="B12" s="8" t="n">
        <v>1.23</v>
      </c>
    </row>
    <row r="13" spans="1:2">
      <c r="A13" s="4" t="s">
        <v>497</v>
      </c>
      <c r="B13" s="5" t="n">
        <v>16840</v>
      </c>
    </row>
    <row r="14" spans="1:2">
      <c r="A14" s="4" t="s">
        <v>504</v>
      </c>
      <c r="B14" s="8" t="n">
        <v>1.23</v>
      </c>
    </row>
    <row r="15" spans="1:2">
      <c r="A15" s="4" t="s">
        <v>505</v>
      </c>
    </row>
    <row r="16" spans="1:2">
      <c r="A16" s="3" t="s">
        <v>495</v>
      </c>
    </row>
    <row r="17" spans="1:2">
      <c r="A17" s="4" t="s">
        <v>499</v>
      </c>
      <c r="B17" s="9" t="n">
        <v>4.2</v>
      </c>
    </row>
    <row r="18" spans="1:2">
      <c r="A18" s="4" t="s">
        <v>500</v>
      </c>
      <c r="B18" s="8" t="n">
        <v>6.7</v>
      </c>
    </row>
    <row r="19" spans="1:2">
      <c r="A19" s="4" t="s">
        <v>496</v>
      </c>
      <c r="B19" s="5" t="n">
        <v>41000</v>
      </c>
    </row>
    <row r="20" spans="1:2">
      <c r="A20" s="4" t="s">
        <v>501</v>
      </c>
      <c r="B20" s="4" t="s">
        <v>506</v>
      </c>
    </row>
    <row r="21" spans="1:2">
      <c r="A21" s="4" t="s">
        <v>503</v>
      </c>
      <c r="B21" s="8" t="n">
        <v>6.03</v>
      </c>
    </row>
    <row r="22" spans="1:2">
      <c r="A22" s="4" t="s">
        <v>497</v>
      </c>
      <c r="B22" s="5" t="n">
        <v>41000</v>
      </c>
    </row>
    <row r="23" spans="1:2">
      <c r="A23" s="4" t="s">
        <v>504</v>
      </c>
      <c r="B23" s="8" t="n">
        <v>6.03</v>
      </c>
    </row>
    <row r="24" spans="1:2">
      <c r="A24" s="4" t="s">
        <v>507</v>
      </c>
    </row>
    <row r="25" spans="1:2">
      <c r="A25" s="3" t="s">
        <v>495</v>
      </c>
    </row>
    <row r="26" spans="1:2">
      <c r="A26" s="4" t="s">
        <v>499</v>
      </c>
      <c r="B26" s="9" t="n">
        <v>7.4</v>
      </c>
    </row>
    <row r="27" spans="1:2">
      <c r="A27" s="4" t="s">
        <v>500</v>
      </c>
      <c r="B27" s="8" t="n">
        <v>7.91</v>
      </c>
    </row>
    <row r="28" spans="1:2">
      <c r="A28" s="4" t="s">
        <v>496</v>
      </c>
      <c r="B28" s="5" t="n">
        <v>88843</v>
      </c>
    </row>
    <row r="29" spans="1:2">
      <c r="A29" s="4" t="s">
        <v>501</v>
      </c>
      <c r="B29" s="4" t="s">
        <v>508</v>
      </c>
    </row>
    <row r="30" spans="1:2">
      <c r="A30" s="4" t="s">
        <v>503</v>
      </c>
      <c r="B30" s="8" t="n">
        <v>7.82</v>
      </c>
    </row>
    <row r="31" spans="1:2">
      <c r="A31" s="4" t="s">
        <v>497</v>
      </c>
      <c r="B31" s="5" t="n">
        <v>88843</v>
      </c>
    </row>
    <row r="32" spans="1:2">
      <c r="A32" s="4" t="s">
        <v>504</v>
      </c>
      <c r="B32" s="8" t="n">
        <v>7.82</v>
      </c>
    </row>
    <row r="33" spans="1:2">
      <c r="A33" s="4" t="s">
        <v>509</v>
      </c>
    </row>
    <row r="34" spans="1:2">
      <c r="A34" s="3" t="s">
        <v>495</v>
      </c>
    </row>
    <row r="35" spans="1:2">
      <c r="A35" s="4" t="s">
        <v>499</v>
      </c>
      <c r="B35" s="9" t="n">
        <v>8.380000000000001</v>
      </c>
    </row>
    <row r="36" spans="1:2">
      <c r="A36" s="4" t="s">
        <v>500</v>
      </c>
      <c r="B36" s="8" t="n">
        <v>8.890000000000001</v>
      </c>
    </row>
    <row r="37" spans="1:2">
      <c r="A37" s="4" t="s">
        <v>496</v>
      </c>
      <c r="B37" s="5" t="n">
        <v>272173</v>
      </c>
    </row>
    <row r="38" spans="1:2">
      <c r="A38" s="4" t="s">
        <v>501</v>
      </c>
      <c r="B38" s="4" t="s">
        <v>510</v>
      </c>
    </row>
    <row r="39" spans="1:2">
      <c r="A39" s="4" t="s">
        <v>503</v>
      </c>
      <c r="B39" s="8" t="n">
        <v>8.73</v>
      </c>
    </row>
    <row r="40" spans="1:2">
      <c r="A40" s="4" t="s">
        <v>497</v>
      </c>
      <c r="B40" s="5" t="n">
        <v>212935</v>
      </c>
    </row>
    <row r="41" spans="1:2">
      <c r="A41" s="4" t="s">
        <v>504</v>
      </c>
      <c r="B41" s="8" t="n">
        <v>8.710000000000001</v>
      </c>
    </row>
    <row r="42" spans="1:2">
      <c r="A42" s="4" t="s">
        <v>511</v>
      </c>
    </row>
    <row r="43" spans="1:2">
      <c r="A43" s="3" t="s">
        <v>495</v>
      </c>
    </row>
    <row r="44" spans="1:2">
      <c r="A44" s="4" t="s">
        <v>499</v>
      </c>
      <c r="B44" s="9" t="n">
        <v>9.039999999999999</v>
      </c>
    </row>
    <row r="45" spans="1:2">
      <c r="A45" s="4" t="s">
        <v>500</v>
      </c>
      <c r="B45" s="8" t="n">
        <v>9.58</v>
      </c>
    </row>
    <row r="46" spans="1:2">
      <c r="A46" s="4" t="s">
        <v>496</v>
      </c>
      <c r="B46" s="5" t="n">
        <v>42414</v>
      </c>
    </row>
    <row r="47" spans="1:2">
      <c r="A47" s="4" t="s">
        <v>501</v>
      </c>
      <c r="B47" s="4" t="s">
        <v>512</v>
      </c>
    </row>
    <row r="48" spans="1:2">
      <c r="A48" s="4" t="s">
        <v>503</v>
      </c>
      <c r="B48" s="8" t="n">
        <v>9.109999999999999</v>
      </c>
    </row>
    <row r="49" spans="1:2">
      <c r="A49" s="4" t="s">
        <v>497</v>
      </c>
      <c r="B49" s="5" t="n">
        <v>28367</v>
      </c>
    </row>
    <row r="50" spans="1:2">
      <c r="A50" s="4" t="s">
        <v>504</v>
      </c>
      <c r="B50" s="8" t="n">
        <v>9.09</v>
      </c>
    </row>
    <row r="51" spans="1:2">
      <c r="A51" s="4" t="s">
        <v>513</v>
      </c>
    </row>
    <row r="52" spans="1:2">
      <c r="A52" s="3" t="s">
        <v>495</v>
      </c>
    </row>
    <row r="53" spans="1:2">
      <c r="A53" s="4" t="s">
        <v>499</v>
      </c>
      <c r="B53" s="9" t="n">
        <v>10.08</v>
      </c>
    </row>
    <row r="54" spans="1:2">
      <c r="A54" s="4" t="s">
        <v>500</v>
      </c>
      <c r="B54" s="8" t="n">
        <v>10.93</v>
      </c>
    </row>
    <row r="55" spans="1:2">
      <c r="A55" s="4" t="s">
        <v>496</v>
      </c>
      <c r="B55" s="5" t="n">
        <v>317606</v>
      </c>
    </row>
    <row r="56" spans="1:2">
      <c r="A56" s="4" t="s">
        <v>501</v>
      </c>
      <c r="B56" s="4" t="s">
        <v>514</v>
      </c>
    </row>
    <row r="57" spans="1:2">
      <c r="A57" s="4" t="s">
        <v>503</v>
      </c>
      <c r="B57" s="8" t="n">
        <v>10.25</v>
      </c>
    </row>
    <row r="58" spans="1:2">
      <c r="A58" s="4" t="s">
        <v>497</v>
      </c>
      <c r="B58" s="5" t="n">
        <v>127359</v>
      </c>
    </row>
    <row r="59" spans="1:2">
      <c r="A59" s="4" t="s">
        <v>504</v>
      </c>
      <c r="B59" s="8" t="n">
        <v>10.21</v>
      </c>
    </row>
    <row r="60" spans="1:2">
      <c r="A60" s="4" t="s">
        <v>515</v>
      </c>
    </row>
    <row r="61" spans="1:2">
      <c r="A61" s="3" t="s">
        <v>495</v>
      </c>
    </row>
    <row r="62" spans="1:2">
      <c r="A62" s="4" t="s">
        <v>499</v>
      </c>
      <c r="B62" s="9" t="n">
        <v>11.28</v>
      </c>
    </row>
    <row r="63" spans="1:2">
      <c r="A63" s="4" t="s">
        <v>500</v>
      </c>
      <c r="B63" s="8" t="n">
        <v>12.45</v>
      </c>
    </row>
    <row r="64" spans="1:2">
      <c r="A64" s="4" t="s">
        <v>496</v>
      </c>
      <c r="B64" s="5" t="n">
        <v>999989</v>
      </c>
    </row>
    <row r="65" spans="1:2">
      <c r="A65" s="4" t="s">
        <v>501</v>
      </c>
      <c r="B65" s="4" t="s">
        <v>516</v>
      </c>
    </row>
    <row r="66" spans="1:2">
      <c r="A66" s="4" t="s">
        <v>503</v>
      </c>
      <c r="B66" s="8" t="n">
        <v>11.72</v>
      </c>
    </row>
    <row r="67" spans="1:2">
      <c r="A67" s="4" t="s">
        <v>497</v>
      </c>
      <c r="B67" s="5" t="n">
        <v>231388</v>
      </c>
    </row>
    <row r="68" spans="1:2">
      <c r="A68" s="4" t="s">
        <v>504</v>
      </c>
      <c r="B68" s="8" t="n">
        <v>11.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6</v>
      </c>
      <c r="C2" s="2" t="s">
        <v>27</v>
      </c>
      <c r="D2" s="2" t="s">
        <v>78</v>
      </c>
    </row>
    <row r="3" spans="1:4">
      <c r="A3" s="4" t="s">
        <v>518</v>
      </c>
      <c r="B3" s="4" t="s">
        <v>471</v>
      </c>
    </row>
    <row r="4" spans="1:4">
      <c r="A4" s="4" t="s">
        <v>519</v>
      </c>
      <c r="B4" s="4" t="s">
        <v>520</v>
      </c>
    </row>
    <row r="5" spans="1:4">
      <c r="A5" s="4" t="s">
        <v>521</v>
      </c>
      <c r="B5" s="6" t="n">
        <v>8356</v>
      </c>
    </row>
    <row r="6" spans="1:4">
      <c r="A6" s="4" t="s">
        <v>522</v>
      </c>
      <c r="B6" s="4" t="s">
        <v>471</v>
      </c>
      <c r="C6" s="4" t="s">
        <v>523</v>
      </c>
      <c r="D6" s="4" t="s">
        <v>523</v>
      </c>
    </row>
    <row r="7" spans="1:4">
      <c r="A7" s="4" t="s">
        <v>524</v>
      </c>
      <c r="B7" s="4" t="s">
        <v>525</v>
      </c>
    </row>
    <row r="8" spans="1:4">
      <c r="A8" s="4" t="s">
        <v>526</v>
      </c>
      <c r="B8" s="4" t="s">
        <v>527</v>
      </c>
    </row>
    <row r="9" spans="1:4">
      <c r="A9" s="4" t="s">
        <v>528</v>
      </c>
      <c r="B9" s="6" t="n">
        <v>741</v>
      </c>
    </row>
    <row r="10" spans="1:4">
      <c r="A10" s="4" t="s">
        <v>434</v>
      </c>
    </row>
    <row r="11" spans="1:4">
      <c r="A11" s="4" t="s">
        <v>529</v>
      </c>
      <c r="B11" s="4" t="s">
        <v>530</v>
      </c>
    </row>
    <row r="12" spans="1:4">
      <c r="A12" s="4" t="s">
        <v>531</v>
      </c>
      <c r="B12" s="4" t="s">
        <v>520</v>
      </c>
    </row>
    <row r="13" spans="1:4">
      <c r="A13" s="4" t="s">
        <v>437</v>
      </c>
    </row>
    <row r="14" spans="1:4">
      <c r="A14" s="4" t="s">
        <v>529</v>
      </c>
      <c r="B14" s="4" t="s">
        <v>471</v>
      </c>
    </row>
    <row r="15" spans="1:4">
      <c r="A15" s="4" t="s">
        <v>531</v>
      </c>
      <c r="B15" s="4" t="s">
        <v>532</v>
      </c>
    </row>
    <row r="16" spans="1:4">
      <c r="A16" s="4" t="s">
        <v>533</v>
      </c>
    </row>
    <row r="17" spans="1:4">
      <c r="A17" s="4" t="s">
        <v>534</v>
      </c>
      <c r="B17" s="4" t="s">
        <v>457</v>
      </c>
    </row>
    <row r="18" spans="1:4">
      <c r="A18" s="4" t="s">
        <v>535</v>
      </c>
      <c r="B18" s="4" t="s">
        <v>471</v>
      </c>
    </row>
    <row r="19" spans="1:4">
      <c r="A19" s="4" t="s">
        <v>536</v>
      </c>
      <c r="B19" s="4" t="s">
        <v>335</v>
      </c>
    </row>
    <row r="20" spans="1:4">
      <c r="A20" s="4" t="s">
        <v>537</v>
      </c>
    </row>
    <row r="21" spans="1:4">
      <c r="A21" s="4" t="s">
        <v>534</v>
      </c>
      <c r="B21" s="4" t="s">
        <v>538</v>
      </c>
    </row>
    <row r="22" spans="1:4">
      <c r="A22" s="4" t="s">
        <v>535</v>
      </c>
      <c r="B22" s="4" t="s">
        <v>471</v>
      </c>
    </row>
    <row r="23" spans="1:4">
      <c r="A23" s="4" t="s">
        <v>536</v>
      </c>
      <c r="B23" s="4" t="s">
        <v>539</v>
      </c>
    </row>
    <row r="24" spans="1:4">
      <c r="A24" s="4" t="s">
        <v>540</v>
      </c>
    </row>
    <row r="25" spans="1:4">
      <c r="A25" s="4" t="s">
        <v>541</v>
      </c>
      <c r="B25" s="4" t="s">
        <v>542</v>
      </c>
    </row>
    <row r="26" spans="1:4">
      <c r="A26" s="4" t="s">
        <v>543</v>
      </c>
      <c r="B26" s="4" t="s">
        <v>544</v>
      </c>
    </row>
    <row r="27" spans="1:4">
      <c r="A27" s="4" t="s">
        <v>522</v>
      </c>
      <c r="B27" s="4" t="s">
        <v>545</v>
      </c>
    </row>
    <row r="28" spans="1:4">
      <c r="A28" s="4" t="s">
        <v>546</v>
      </c>
    </row>
    <row r="29" spans="1:4">
      <c r="A29" s="4" t="s">
        <v>541</v>
      </c>
      <c r="B29" s="4" t="s">
        <v>547</v>
      </c>
    </row>
    <row r="30" spans="1:4">
      <c r="A30" s="4" t="s">
        <v>543</v>
      </c>
      <c r="B30" s="4" t="s">
        <v>548</v>
      </c>
    </row>
    <row r="31" spans="1:4">
      <c r="A31" s="4" t="s">
        <v>522</v>
      </c>
      <c r="B31" s="4" t="s">
        <v>527</v>
      </c>
    </row>
    <row r="32" spans="1:4">
      <c r="A32" s="4" t="s">
        <v>549</v>
      </c>
    </row>
    <row r="33" spans="1:4">
      <c r="A33" s="4" t="s">
        <v>519</v>
      </c>
      <c r="B33" s="4" t="s">
        <v>520</v>
      </c>
    </row>
    <row r="34" spans="1:4">
      <c r="A34" s="4" t="s">
        <v>541</v>
      </c>
      <c r="B34" s="4" t="s">
        <v>542</v>
      </c>
    </row>
    <row r="35" spans="1:4">
      <c r="A35" s="4" t="s">
        <v>550</v>
      </c>
      <c r="B35" s="4" t="s">
        <v>471</v>
      </c>
    </row>
    <row r="36" spans="1:4">
      <c r="A36" s="4" t="s">
        <v>551</v>
      </c>
      <c r="B36" s="4" t="s">
        <v>530</v>
      </c>
    </row>
    <row r="37" spans="1:4">
      <c r="A37" s="4" t="s">
        <v>543</v>
      </c>
      <c r="B37" s="4" t="s">
        <v>544</v>
      </c>
    </row>
    <row r="38" spans="1:4">
      <c r="A38" s="4" t="s">
        <v>552</v>
      </c>
    </row>
    <row r="39" spans="1:4">
      <c r="A39" s="4" t="s">
        <v>519</v>
      </c>
      <c r="B39" s="4" t="s">
        <v>520</v>
      </c>
    </row>
    <row r="40" spans="1:4">
      <c r="A40" s="4" t="s">
        <v>541</v>
      </c>
      <c r="B40" s="4" t="s">
        <v>547</v>
      </c>
    </row>
    <row r="41" spans="1:4">
      <c r="A41" s="4" t="s">
        <v>550</v>
      </c>
      <c r="B41" s="4" t="s">
        <v>471</v>
      </c>
    </row>
    <row r="42" spans="1:4">
      <c r="A42" s="4" t="s">
        <v>551</v>
      </c>
      <c r="B42" s="4" t="s">
        <v>520</v>
      </c>
    </row>
    <row r="43" spans="1:4">
      <c r="A43" s="4" t="s">
        <v>543</v>
      </c>
      <c r="B43" s="4" t="s">
        <v>5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6</v>
      </c>
      <c r="C1" s="2" t="s">
        <v>27</v>
      </c>
    </row>
    <row r="2" spans="1:3">
      <c r="A2" s="3" t="s">
        <v>196</v>
      </c>
    </row>
    <row r="3" spans="1:3">
      <c r="A3" s="4" t="s">
        <v>554</v>
      </c>
      <c r="B3" s="6" t="n">
        <v>3929</v>
      </c>
      <c r="C3" s="6" t="n">
        <v>4363</v>
      </c>
    </row>
    <row r="4" spans="1:3">
      <c r="A4" s="4" t="s">
        <v>555</v>
      </c>
      <c r="B4" s="5" t="n">
        <v>418</v>
      </c>
      <c r="C4" s="5" t="n">
        <v>418</v>
      </c>
    </row>
    <row r="5" spans="1:3">
      <c r="A5" s="4" t="s">
        <v>556</v>
      </c>
      <c r="B5" s="5" t="n">
        <v>8493</v>
      </c>
      <c r="C5" s="5" t="n">
        <v>9658</v>
      </c>
    </row>
    <row r="6" spans="1:3">
      <c r="A6" s="4" t="s">
        <v>376</v>
      </c>
      <c r="B6" s="5" t="n">
        <v>-5760</v>
      </c>
      <c r="C6" s="5" t="n">
        <v>-6715</v>
      </c>
    </row>
    <row r="7" spans="1:3">
      <c r="A7" s="4" t="s">
        <v>557</v>
      </c>
      <c r="B7" s="5" t="n">
        <v>7080</v>
      </c>
      <c r="C7" s="5" t="n">
        <v>7724</v>
      </c>
    </row>
    <row r="8" spans="1:3">
      <c r="A8" s="4" t="s">
        <v>558</v>
      </c>
      <c r="B8" s="5" t="n">
        <v>-5154</v>
      </c>
      <c r="C8" s="5" t="n">
        <v>-5165</v>
      </c>
    </row>
    <row r="9" spans="1:3">
      <c r="A9" s="4" t="s">
        <v>559</v>
      </c>
      <c r="B9" s="6" t="n">
        <v>1926</v>
      </c>
      <c r="C9" s="6" t="n">
        <v>2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6</v>
      </c>
      <c r="C1" s="2" t="s">
        <v>27</v>
      </c>
    </row>
    <row r="2" spans="1:3">
      <c r="A2" s="3" t="s">
        <v>561</v>
      </c>
    </row>
    <row r="3" spans="1:3">
      <c r="A3" s="4" t="s">
        <v>562</v>
      </c>
      <c r="B3" s="4" t="s">
        <v>34</v>
      </c>
      <c r="C3" s="6" t="n">
        <v>-956</v>
      </c>
    </row>
    <row r="4" spans="1:3">
      <c r="A4" s="4" t="s">
        <v>563</v>
      </c>
      <c r="B4" s="5" t="n">
        <v>-1094</v>
      </c>
      <c r="C4" s="5" t="n">
        <v>-5760</v>
      </c>
    </row>
    <row r="5" spans="1:3">
      <c r="A5" s="4" t="s">
        <v>564</v>
      </c>
      <c r="B5" s="5" t="n">
        <v>1926</v>
      </c>
      <c r="C5" s="5" t="n">
        <v>2559</v>
      </c>
    </row>
    <row r="6" spans="1:3">
      <c r="A6" s="4" t="s">
        <v>565</v>
      </c>
    </row>
    <row r="7" spans="1:3">
      <c r="A7" s="3" t="s">
        <v>561</v>
      </c>
    </row>
    <row r="8" spans="1:3">
      <c r="A8" s="4" t="s">
        <v>566</v>
      </c>
      <c r="B8" s="4" t="s">
        <v>34</v>
      </c>
      <c r="C8" s="5" t="n">
        <v>2973</v>
      </c>
    </row>
    <row r="9" spans="1:3">
      <c r="A9" s="4" t="s">
        <v>567</v>
      </c>
      <c r="B9" s="5" t="n">
        <v>3020</v>
      </c>
      <c r="C9" s="5" t="n">
        <v>1981</v>
      </c>
    </row>
    <row r="10" spans="1:3">
      <c r="A10" s="4" t="s">
        <v>564</v>
      </c>
      <c r="B10" s="5" t="n">
        <v>3020</v>
      </c>
      <c r="C10" s="5" t="n">
        <v>4954</v>
      </c>
    </row>
    <row r="11" spans="1:3">
      <c r="A11" s="4" t="s">
        <v>568</v>
      </c>
    </row>
    <row r="12" spans="1:3">
      <c r="A12" s="3" t="s">
        <v>561</v>
      </c>
    </row>
    <row r="13" spans="1:3">
      <c r="A13" s="4" t="s">
        <v>566</v>
      </c>
      <c r="B13" s="4" t="s">
        <v>34</v>
      </c>
      <c r="C13" s="5" t="n">
        <v>567</v>
      </c>
    </row>
    <row r="14" spans="1:3">
      <c r="A14" s="4" t="s">
        <v>567</v>
      </c>
      <c r="B14" s="4" t="s">
        <v>34</v>
      </c>
      <c r="C14" s="5" t="n">
        <v>3754</v>
      </c>
    </row>
    <row r="15" spans="1:3">
      <c r="A15" s="4" t="s">
        <v>562</v>
      </c>
      <c r="B15" s="4" t="s">
        <v>34</v>
      </c>
      <c r="C15" s="5" t="n">
        <v>-956</v>
      </c>
    </row>
    <row r="16" spans="1:3">
      <c r="A16" s="4" t="s">
        <v>563</v>
      </c>
      <c r="B16" s="5" t="n">
        <v>-1094</v>
      </c>
      <c r="C16" s="5" t="n">
        <v>-5760</v>
      </c>
    </row>
    <row r="17" spans="1:3">
      <c r="A17" s="4" t="s">
        <v>569</v>
      </c>
      <c r="B17" s="6" t="n">
        <v>-1094</v>
      </c>
      <c r="C17" s="6" t="n">
        <v>-2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6</v>
      </c>
      <c r="C2" s="2" t="s">
        <v>27</v>
      </c>
      <c r="D2" s="2" t="s">
        <v>78</v>
      </c>
    </row>
    <row r="3" spans="1:4">
      <c r="A3" s="3" t="s">
        <v>571</v>
      </c>
    </row>
    <row r="4" spans="1:4">
      <c r="A4" s="4" t="s">
        <v>572</v>
      </c>
      <c r="B4" s="6" t="n">
        <v>11382</v>
      </c>
      <c r="C4" s="6" t="n">
        <v>12224</v>
      </c>
      <c r="D4" s="6" t="n">
        <v>17474</v>
      </c>
    </row>
    <row r="5" spans="1:4">
      <c r="A5" s="4" t="s">
        <v>565</v>
      </c>
    </row>
    <row r="6" spans="1:4">
      <c r="A6" s="3" t="s">
        <v>571</v>
      </c>
    </row>
    <row r="7" spans="1:4">
      <c r="A7" s="4" t="s">
        <v>572</v>
      </c>
      <c r="B7" s="5" t="n">
        <v>14021</v>
      </c>
      <c r="C7" s="5" t="n">
        <v>15377</v>
      </c>
      <c r="D7" s="5" t="n">
        <v>16648</v>
      </c>
    </row>
    <row r="8" spans="1:4">
      <c r="A8" s="4" t="s">
        <v>568</v>
      </c>
    </row>
    <row r="9" spans="1:4">
      <c r="A9" s="3" t="s">
        <v>571</v>
      </c>
    </row>
    <row r="10" spans="1:4">
      <c r="A10" s="4" t="s">
        <v>572</v>
      </c>
      <c r="B10" s="6" t="n">
        <v>-2639</v>
      </c>
      <c r="C10" s="6" t="n">
        <v>-3153</v>
      </c>
      <c r="D10" s="6" t="n">
        <v>8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6</v>
      </c>
      <c r="C2" s="2" t="s">
        <v>27</v>
      </c>
      <c r="D2" s="2" t="s">
        <v>78</v>
      </c>
    </row>
    <row r="3" spans="1:4">
      <c r="A3" s="3" t="s">
        <v>196</v>
      </c>
    </row>
    <row r="4" spans="1:4">
      <c r="A4" s="4" t="s">
        <v>574</v>
      </c>
      <c r="B4" s="6" t="n">
        <v>2615</v>
      </c>
      <c r="C4" s="6" t="n">
        <v>-2413</v>
      </c>
      <c r="D4" s="6" t="n">
        <v>-1426</v>
      </c>
    </row>
    <row r="5" spans="1:4">
      <c r="A5" s="4" t="s">
        <v>575</v>
      </c>
      <c r="B5" s="5" t="n">
        <v>-877</v>
      </c>
      <c r="C5" s="5" t="n">
        <v>-1088</v>
      </c>
      <c r="D5" s="5" t="n">
        <v>248</v>
      </c>
    </row>
    <row r="6" spans="1:4">
      <c r="A6" s="4" t="s">
        <v>96</v>
      </c>
      <c r="B6" s="5" t="n">
        <v>1738</v>
      </c>
      <c r="C6" s="5" t="n">
        <v>-3501</v>
      </c>
      <c r="D6" s="5" t="n">
        <v>-1178</v>
      </c>
    </row>
    <row r="7" spans="1:4">
      <c r="A7" s="4" t="s">
        <v>576</v>
      </c>
      <c r="B7" s="5" t="n">
        <v>1105</v>
      </c>
      <c r="C7" s="5" t="n">
        <v>1545</v>
      </c>
      <c r="D7" s="5" t="n">
        <v>448</v>
      </c>
    </row>
    <row r="8" spans="1:4">
      <c r="A8" s="4" t="s">
        <v>577</v>
      </c>
      <c r="B8" s="6" t="n">
        <v>633</v>
      </c>
      <c r="C8" s="6" t="n">
        <v>-5046</v>
      </c>
      <c r="D8" s="6" t="n">
        <v>-16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6</v>
      </c>
      <c r="C2" s="2" t="s">
        <v>27</v>
      </c>
      <c r="D2" s="2" t="s">
        <v>78</v>
      </c>
    </row>
    <row r="3" spans="1:4">
      <c r="A3" s="3" t="s">
        <v>196</v>
      </c>
    </row>
    <row r="4" spans="1:4">
      <c r="A4" s="4" t="s">
        <v>572</v>
      </c>
      <c r="B4" s="6" t="n">
        <v>11382</v>
      </c>
      <c r="C4" s="6" t="n">
        <v>12224</v>
      </c>
      <c r="D4" s="6" t="n">
        <v>17474</v>
      </c>
    </row>
    <row r="5" spans="1:4">
      <c r="A5" s="4" t="s">
        <v>579</v>
      </c>
      <c r="B5" s="5" t="n">
        <v>1821</v>
      </c>
      <c r="C5" s="5" t="n">
        <v>3239</v>
      </c>
      <c r="D5" s="5" t="n">
        <v>4631</v>
      </c>
    </row>
    <row r="6" spans="1:4">
      <c r="A6" s="4" t="s">
        <v>580</v>
      </c>
      <c r="B6" s="5" t="n">
        <v>136</v>
      </c>
      <c r="C6" s="5" t="n">
        <v>-7807</v>
      </c>
      <c r="D6" s="5" t="n">
        <v>-8639</v>
      </c>
    </row>
    <row r="7" spans="1:4">
      <c r="A7" s="4" t="s">
        <v>581</v>
      </c>
      <c r="B7" s="5" t="n">
        <v>588</v>
      </c>
      <c r="C7" s="5" t="n">
        <v>1377</v>
      </c>
      <c r="D7" s="5" t="n">
        <v>776</v>
      </c>
    </row>
    <row r="8" spans="1:4">
      <c r="A8" s="4" t="s">
        <v>582</v>
      </c>
      <c r="B8" s="5" t="n">
        <v>-104</v>
      </c>
      <c r="C8" s="4" t="s">
        <v>34</v>
      </c>
      <c r="D8" s="5" t="n">
        <v>1839</v>
      </c>
    </row>
    <row r="9" spans="1:4">
      <c r="A9" s="4" t="s">
        <v>583</v>
      </c>
      <c r="B9" s="4" t="s">
        <v>34</v>
      </c>
      <c r="C9" s="4" t="s">
        <v>34</v>
      </c>
      <c r="D9" s="5" t="n">
        <v>-39</v>
      </c>
    </row>
    <row r="10" spans="1:4">
      <c r="A10" s="4" t="s">
        <v>584</v>
      </c>
      <c r="B10" s="5" t="n">
        <v>-657</v>
      </c>
      <c r="C10" s="5" t="n">
        <v>-530</v>
      </c>
      <c r="D10" s="5" t="n">
        <v>-31</v>
      </c>
    </row>
    <row r="11" spans="1:4">
      <c r="A11" s="4" t="s">
        <v>585</v>
      </c>
      <c r="B11" s="5" t="n">
        <v>-135</v>
      </c>
      <c r="C11" s="4" t="s">
        <v>34</v>
      </c>
      <c r="D11" s="4" t="s">
        <v>34</v>
      </c>
    </row>
    <row r="12" spans="1:4">
      <c r="A12" s="4" t="s">
        <v>586</v>
      </c>
      <c r="B12" s="5" t="n">
        <v>11</v>
      </c>
      <c r="C12" s="4" t="s">
        <v>34</v>
      </c>
      <c r="D12" s="5" t="n">
        <v>42</v>
      </c>
    </row>
    <row r="13" spans="1:4">
      <c r="A13" s="4" t="s">
        <v>408</v>
      </c>
      <c r="B13" s="5" t="n">
        <v>78</v>
      </c>
      <c r="C13" s="5" t="n">
        <v>220</v>
      </c>
      <c r="D13" s="5" t="n">
        <v>243</v>
      </c>
    </row>
    <row r="14" spans="1:4">
      <c r="A14" s="4" t="s">
        <v>587</v>
      </c>
      <c r="B14" s="5" t="n">
        <v>-83</v>
      </c>
      <c r="C14" s="5" t="n">
        <v>-6740</v>
      </c>
      <c r="D14" s="5" t="n">
        <v>-5809</v>
      </c>
    </row>
    <row r="15" spans="1:4">
      <c r="A15" s="4" t="s">
        <v>96</v>
      </c>
      <c r="B15" s="6" t="n">
        <v>1738</v>
      </c>
      <c r="C15" s="6" t="n">
        <v>-3501</v>
      </c>
      <c r="D15" s="6" t="n">
        <v>-11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6</v>
      </c>
      <c r="C2" s="2" t="s">
        <v>27</v>
      </c>
    </row>
    <row r="3" spans="1:3">
      <c r="A3" s="3" t="s">
        <v>196</v>
      </c>
    </row>
    <row r="4" spans="1:3">
      <c r="A4" s="4" t="s">
        <v>589</v>
      </c>
      <c r="B4" s="6" t="n">
        <v>1165</v>
      </c>
      <c r="C4" s="6" t="n">
        <v>651</v>
      </c>
    </row>
    <row r="5" spans="1:3">
      <c r="A5" s="4" t="s">
        <v>590</v>
      </c>
      <c r="B5" s="5" t="n">
        <v>37</v>
      </c>
      <c r="C5" s="5" t="n">
        <v>-241</v>
      </c>
    </row>
    <row r="6" spans="1:3">
      <c r="A6" s="4" t="s">
        <v>591</v>
      </c>
      <c r="B6" s="5" t="n">
        <v>131</v>
      </c>
      <c r="C6" s="5" t="n">
        <v>755</v>
      </c>
    </row>
    <row r="7" spans="1:3">
      <c r="A7" s="4" t="s">
        <v>592</v>
      </c>
      <c r="B7" s="6" t="n">
        <v>1333</v>
      </c>
      <c r="C7" s="6" t="n">
        <v>11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6</v>
      </c>
      <c r="C2" s="2" t="s">
        <v>27</v>
      </c>
      <c r="D2" s="2" t="s">
        <v>78</v>
      </c>
    </row>
    <row r="3" spans="1:4">
      <c r="A3" s="3" t="s">
        <v>594</v>
      </c>
    </row>
    <row r="4" spans="1:4">
      <c r="A4" s="4" t="s">
        <v>595</v>
      </c>
      <c r="B4" s="4" t="s">
        <v>317</v>
      </c>
      <c r="C4" s="4" t="s">
        <v>317</v>
      </c>
      <c r="D4" s="4" t="s">
        <v>317</v>
      </c>
    </row>
    <row r="5" spans="1:4">
      <c r="A5" s="4" t="s">
        <v>596</v>
      </c>
    </row>
    <row r="6" spans="1:4">
      <c r="A6" s="3" t="s">
        <v>594</v>
      </c>
    </row>
    <row r="7" spans="1:4">
      <c r="A7" s="4" t="s">
        <v>595</v>
      </c>
      <c r="B7" s="4" t="s">
        <v>597</v>
      </c>
      <c r="C7" s="4" t="s">
        <v>598</v>
      </c>
      <c r="D7" s="4" t="s">
        <v>597</v>
      </c>
    </row>
    <row r="8" spans="1:4">
      <c r="A8" s="4" t="s">
        <v>599</v>
      </c>
    </row>
    <row r="9" spans="1:4">
      <c r="A9" s="3" t="s">
        <v>594</v>
      </c>
    </row>
    <row r="10" spans="1:4">
      <c r="A10" s="4" t="s">
        <v>595</v>
      </c>
      <c r="B10" s="4" t="s">
        <v>545</v>
      </c>
      <c r="C10" s="4" t="s">
        <v>600</v>
      </c>
      <c r="D10" s="4" t="s">
        <v>601</v>
      </c>
    </row>
    <row r="11" spans="1:4">
      <c r="A11" s="4" t="s">
        <v>602</v>
      </c>
    </row>
    <row r="12" spans="1:4">
      <c r="A12" s="3" t="s">
        <v>594</v>
      </c>
    </row>
    <row r="13" spans="1:4">
      <c r="A13" s="4" t="s">
        <v>595</v>
      </c>
      <c r="B13" s="4" t="s">
        <v>527</v>
      </c>
      <c r="C13" s="4" t="s">
        <v>603</v>
      </c>
      <c r="D13" s="4" t="s">
        <v>604</v>
      </c>
    </row>
    <row r="14" spans="1:4">
      <c r="A14" s="4" t="s">
        <v>605</v>
      </c>
    </row>
    <row r="15" spans="1:4">
      <c r="A15" s="3" t="s">
        <v>594</v>
      </c>
    </row>
    <row r="16" spans="1:4">
      <c r="A16" s="4" t="s">
        <v>595</v>
      </c>
      <c r="B16" s="4" t="s">
        <v>603</v>
      </c>
      <c r="C16" s="4" t="s">
        <v>542</v>
      </c>
      <c r="D16" s="4" t="s">
        <v>606</v>
      </c>
    </row>
    <row r="17" spans="1:4">
      <c r="A17" s="4" t="s">
        <v>607</v>
      </c>
    </row>
    <row r="18" spans="1:4">
      <c r="A18" s="3" t="s">
        <v>594</v>
      </c>
    </row>
    <row r="19" spans="1:4">
      <c r="A19" s="4" t="s">
        <v>595</v>
      </c>
      <c r="B19" s="4" t="s">
        <v>604</v>
      </c>
      <c r="C19" s="4" t="s">
        <v>608</v>
      </c>
      <c r="D19" s="4" t="s">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6"/>
    <col customWidth="1" max="5" min="5" width="55"/>
    <col customWidth="1" max="6" min="6" width="25"/>
    <col customWidth="1" max="7" min="7" width="27"/>
    <col customWidth="1" max="8" min="8" width="11"/>
  </cols>
  <sheetData>
    <row r="1" spans="1:8">
      <c r="A1" s="1" t="s">
        <v>109</v>
      </c>
      <c r="C1" s="2" t="s">
        <v>110</v>
      </c>
      <c r="D1" s="2" t="s">
        <v>111</v>
      </c>
      <c r="E1" s="2" t="s">
        <v>112</v>
      </c>
      <c r="F1" s="2" t="s">
        <v>113</v>
      </c>
      <c r="G1" s="2" t="s">
        <v>114</v>
      </c>
      <c r="H1" s="2" t="s">
        <v>115</v>
      </c>
    </row>
    <row r="2" spans="1:8">
      <c r="A2" s="4" t="s">
        <v>116</v>
      </c>
      <c r="C2" s="6" t="n">
        <v>72</v>
      </c>
      <c r="D2" s="6" t="n">
        <v>114276</v>
      </c>
      <c r="E2" s="6" t="n">
        <v>541</v>
      </c>
      <c r="F2" s="4" t="s">
        <v>34</v>
      </c>
      <c r="G2" s="6" t="n">
        <v>13775</v>
      </c>
      <c r="H2" s="6" t="n">
        <v>128664</v>
      </c>
    </row>
    <row r="3" spans="1:8">
      <c r="A3" s="4" t="s">
        <v>117</v>
      </c>
      <c r="C3" s="5" t="n">
        <v>27281000</v>
      </c>
    </row>
    <row r="4" spans="1:8">
      <c r="A4" s="4" t="s">
        <v>118</v>
      </c>
      <c r="C4" s="6" t="n">
        <v>1</v>
      </c>
      <c r="D4" s="5" t="n">
        <v>2585</v>
      </c>
      <c r="H4" s="6" t="n">
        <v>2586</v>
      </c>
    </row>
    <row r="5" spans="1:8">
      <c r="A5" s="4" t="s">
        <v>119</v>
      </c>
      <c r="C5" s="5" t="n">
        <v>474000</v>
      </c>
      <c r="H5" s="5" t="n">
        <v>473616</v>
      </c>
    </row>
    <row r="6" spans="1:8">
      <c r="A6" s="4" t="s">
        <v>120</v>
      </c>
      <c r="B6" s="4" t="s">
        <v>121</v>
      </c>
      <c r="C6" s="4" t="s">
        <v>34</v>
      </c>
      <c r="H6" s="4" t="s">
        <v>34</v>
      </c>
    </row>
    <row r="7" spans="1:8">
      <c r="A7" s="4" t="s">
        <v>122</v>
      </c>
      <c r="C7" s="5" t="n">
        <v>22000</v>
      </c>
    </row>
    <row r="8" spans="1:8">
      <c r="A8" s="4" t="s">
        <v>123</v>
      </c>
      <c r="C8" s="4" t="s">
        <v>34</v>
      </c>
      <c r="D8" s="5" t="n">
        <v>2124</v>
      </c>
      <c r="H8" s="5" t="n">
        <v>2124</v>
      </c>
    </row>
    <row r="9" spans="1:8">
      <c r="A9" s="4" t="s">
        <v>124</v>
      </c>
      <c r="C9" s="4" t="s">
        <v>34</v>
      </c>
      <c r="F9" s="5" t="n">
        <v>-6726</v>
      </c>
      <c r="H9" s="5" t="n">
        <v>-6726</v>
      </c>
    </row>
    <row r="10" spans="1:8">
      <c r="A10" s="4" t="s">
        <v>125</v>
      </c>
      <c r="C10" s="5" t="n">
        <v>-640000</v>
      </c>
    </row>
    <row r="11" spans="1:8">
      <c r="A11" s="4" t="s">
        <v>126</v>
      </c>
      <c r="E11" s="5" t="n">
        <v>-1718</v>
      </c>
      <c r="H11" s="5" t="n">
        <v>-1718</v>
      </c>
    </row>
    <row r="12" spans="1:8">
      <c r="A12" s="4" t="s">
        <v>97</v>
      </c>
      <c r="G12" s="5" t="n">
        <v>18652</v>
      </c>
      <c r="H12" s="5" t="n">
        <v>18652</v>
      </c>
    </row>
    <row r="13" spans="1:8">
      <c r="A13" s="4" t="s">
        <v>127</v>
      </c>
      <c r="C13" s="6" t="n">
        <v>73</v>
      </c>
      <c r="D13" s="5" t="n">
        <v>118985</v>
      </c>
      <c r="E13" s="5" t="n">
        <v>-1177</v>
      </c>
      <c r="F13" s="5" t="n">
        <v>-6726</v>
      </c>
      <c r="G13" s="5" t="n">
        <v>32427</v>
      </c>
      <c r="H13" s="6" t="n">
        <v>143582</v>
      </c>
    </row>
    <row r="14" spans="1:8">
      <c r="A14" s="4" t="s">
        <v>128</v>
      </c>
      <c r="C14" s="5" t="n">
        <v>27137000</v>
      </c>
      <c r="H14" s="5" t="n">
        <v>27137051</v>
      </c>
    </row>
    <row r="15" spans="1:8">
      <c r="A15" s="4" t="s">
        <v>118</v>
      </c>
      <c r="C15" s="6" t="n">
        <v>1</v>
      </c>
      <c r="D15" s="5" t="n">
        <v>2318</v>
      </c>
      <c r="H15" s="6" t="n">
        <v>2319</v>
      </c>
    </row>
    <row r="16" spans="1:8">
      <c r="A16" s="4" t="s">
        <v>119</v>
      </c>
      <c r="C16" s="5" t="n">
        <v>288000</v>
      </c>
      <c r="H16" s="5" t="n">
        <v>287928</v>
      </c>
    </row>
    <row r="17" spans="1:8">
      <c r="A17" s="4" t="s">
        <v>120</v>
      </c>
      <c r="B17" s="4" t="s">
        <v>121</v>
      </c>
      <c r="C17" s="4" t="s">
        <v>34</v>
      </c>
      <c r="H17" s="4" t="s">
        <v>34</v>
      </c>
    </row>
    <row r="18" spans="1:8">
      <c r="A18" s="4" t="s">
        <v>122</v>
      </c>
      <c r="C18" s="5" t="n">
        <v>33000</v>
      </c>
    </row>
    <row r="19" spans="1:8">
      <c r="A19" s="4" t="s">
        <v>123</v>
      </c>
      <c r="D19" s="5" t="n">
        <v>2674</v>
      </c>
      <c r="H19" s="5" t="n">
        <v>2674</v>
      </c>
    </row>
    <row r="20" spans="1:8">
      <c r="A20" s="4" t="s">
        <v>124</v>
      </c>
      <c r="C20" s="6" t="n">
        <v>-1</v>
      </c>
      <c r="F20" s="5" t="n">
        <v>-4302</v>
      </c>
      <c r="H20" s="5" t="n">
        <v>-4303</v>
      </c>
    </row>
    <row r="21" spans="1:8">
      <c r="A21" s="4" t="s">
        <v>125</v>
      </c>
      <c r="C21" s="5" t="n">
        <v>-364000</v>
      </c>
    </row>
    <row r="22" spans="1:8">
      <c r="A22" s="4" t="s">
        <v>126</v>
      </c>
      <c r="E22" s="5" t="n">
        <v>1063</v>
      </c>
      <c r="H22" s="5" t="n">
        <v>1063</v>
      </c>
    </row>
    <row r="23" spans="1:8">
      <c r="A23" s="4" t="s">
        <v>97</v>
      </c>
      <c r="G23" s="5" t="n">
        <v>15725</v>
      </c>
      <c r="H23" s="5" t="n">
        <v>15725</v>
      </c>
    </row>
    <row r="24" spans="1:8">
      <c r="A24" s="4" t="s">
        <v>129</v>
      </c>
      <c r="C24" s="6" t="n">
        <v>73</v>
      </c>
      <c r="D24" s="5" t="n">
        <v>123977</v>
      </c>
      <c r="E24" s="5" t="n">
        <v>-114</v>
      </c>
      <c r="F24" s="5" t="n">
        <v>-11028</v>
      </c>
      <c r="G24" s="5" t="n">
        <v>48152</v>
      </c>
      <c r="H24" s="6" t="n">
        <v>161060</v>
      </c>
    </row>
    <row r="25" spans="1:8">
      <c r="A25" s="4" t="s">
        <v>130</v>
      </c>
      <c r="C25" s="5" t="n">
        <v>27094000</v>
      </c>
      <c r="H25" s="5" t="n">
        <v>27093937</v>
      </c>
    </row>
    <row r="26" spans="1:8">
      <c r="A26" s="4" t="s">
        <v>118</v>
      </c>
      <c r="C26" s="6" t="n">
        <v>1</v>
      </c>
      <c r="D26" s="5" t="n">
        <v>2150</v>
      </c>
      <c r="H26" s="6" t="n">
        <v>2151</v>
      </c>
    </row>
    <row r="27" spans="1:8">
      <c r="A27" s="4" t="s">
        <v>119</v>
      </c>
      <c r="C27" s="5" t="n">
        <v>268000</v>
      </c>
      <c r="H27" s="5" t="n">
        <v>268022</v>
      </c>
    </row>
    <row r="28" spans="1:8">
      <c r="A28" s="4" t="s">
        <v>120</v>
      </c>
      <c r="B28" s="4" t="s">
        <v>121</v>
      </c>
      <c r="C28" s="4" t="s">
        <v>34</v>
      </c>
      <c r="H28" s="4" t="s">
        <v>34</v>
      </c>
    </row>
    <row r="29" spans="1:8">
      <c r="A29" s="4" t="s">
        <v>122</v>
      </c>
      <c r="C29" s="5" t="n">
        <v>70000</v>
      </c>
    </row>
    <row r="30" spans="1:8">
      <c r="A30" s="4" t="s">
        <v>123</v>
      </c>
      <c r="D30" s="5" t="n">
        <v>2735</v>
      </c>
      <c r="H30" s="5" t="n">
        <v>2735</v>
      </c>
    </row>
    <row r="31" spans="1:8">
      <c r="A31" s="4" t="s">
        <v>124</v>
      </c>
      <c r="C31" s="4" t="s">
        <v>34</v>
      </c>
      <c r="F31" s="5" t="n">
        <v>-937</v>
      </c>
      <c r="H31" s="5" t="n">
        <v>-937</v>
      </c>
    </row>
    <row r="32" spans="1:8">
      <c r="A32" s="4" t="s">
        <v>125</v>
      </c>
      <c r="C32" s="5" t="n">
        <v>-81000</v>
      </c>
    </row>
    <row r="33" spans="1:8">
      <c r="A33" s="4" t="s">
        <v>131</v>
      </c>
      <c r="D33" s="5" t="n">
        <v>131</v>
      </c>
      <c r="G33" s="5" t="n">
        <v>-131</v>
      </c>
      <c r="H33" s="4" t="s">
        <v>34</v>
      </c>
    </row>
    <row r="34" spans="1:8">
      <c r="A34" s="4" t="s">
        <v>126</v>
      </c>
      <c r="E34" s="5" t="n">
        <v>64</v>
      </c>
      <c r="H34" s="5" t="n">
        <v>64</v>
      </c>
    </row>
    <row r="35" spans="1:8">
      <c r="A35" s="4" t="s">
        <v>97</v>
      </c>
      <c r="G35" s="5" t="n">
        <v>9644</v>
      </c>
      <c r="H35" s="5" t="n">
        <v>9644</v>
      </c>
    </row>
    <row r="36" spans="1:8">
      <c r="A36" s="4" t="s">
        <v>132</v>
      </c>
      <c r="C36" s="6" t="n">
        <v>74</v>
      </c>
      <c r="D36" s="6" t="n">
        <v>128993</v>
      </c>
      <c r="E36" s="6" t="n">
        <v>-50</v>
      </c>
      <c r="F36" s="6" t="n">
        <v>-11965</v>
      </c>
      <c r="G36" s="6" t="n">
        <v>57665</v>
      </c>
      <c r="H36" s="6" t="n">
        <v>174717</v>
      </c>
    </row>
    <row r="37" spans="1:8">
      <c r="A37" s="4" t="s">
        <v>133</v>
      </c>
      <c r="C37" s="5" t="n">
        <v>27351000</v>
      </c>
      <c r="H37" s="5" t="n">
        <v>27351431</v>
      </c>
    </row>
    <row r="38" spans="1:8"/>
    <row r="39" spans="1:8">
      <c r="A39" s="4" t="s">
        <v>121</v>
      </c>
      <c r="B39" s="4" t="s">
        <v>134</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6</v>
      </c>
      <c r="C2" s="2" t="s">
        <v>27</v>
      </c>
      <c r="D2" s="2" t="s">
        <v>78</v>
      </c>
    </row>
    <row r="3" spans="1:4">
      <c r="A3" s="3" t="s">
        <v>610</v>
      </c>
    </row>
    <row r="4" spans="1:4">
      <c r="A4" s="4" t="s">
        <v>611</v>
      </c>
      <c r="B4" s="4" t="s">
        <v>317</v>
      </c>
      <c r="C4" s="4" t="s">
        <v>317</v>
      </c>
      <c r="D4" s="4" t="s">
        <v>317</v>
      </c>
    </row>
    <row r="5" spans="1:4">
      <c r="A5" s="4" t="s">
        <v>612</v>
      </c>
    </row>
    <row r="6" spans="1:4">
      <c r="A6" s="3" t="s">
        <v>610</v>
      </c>
    </row>
    <row r="7" spans="1:4">
      <c r="A7" s="4" t="s">
        <v>611</v>
      </c>
      <c r="B7" s="4" t="s">
        <v>613</v>
      </c>
      <c r="C7" s="4" t="s">
        <v>614</v>
      </c>
      <c r="D7" s="4" t="s">
        <v>615</v>
      </c>
    </row>
    <row r="8" spans="1:4">
      <c r="A8" s="4" t="s">
        <v>616</v>
      </c>
    </row>
    <row r="9" spans="1:4">
      <c r="A9" s="3" t="s">
        <v>610</v>
      </c>
    </row>
    <row r="10" spans="1:4">
      <c r="A10" s="4" t="s">
        <v>611</v>
      </c>
      <c r="B10" s="4" t="s">
        <v>604</v>
      </c>
      <c r="C10" s="4" t="s">
        <v>600</v>
      </c>
      <c r="D10" s="4" t="s">
        <v>545</v>
      </c>
    </row>
    <row r="11" spans="1:4">
      <c r="A11" s="4" t="s">
        <v>617</v>
      </c>
    </row>
    <row r="12" spans="1:4">
      <c r="A12" s="3" t="s">
        <v>610</v>
      </c>
    </row>
    <row r="13" spans="1:4">
      <c r="A13" s="4" t="s">
        <v>611</v>
      </c>
      <c r="B13" s="4" t="s">
        <v>604</v>
      </c>
      <c r="C13" s="4" t="s">
        <v>618</v>
      </c>
      <c r="D13" s="4" t="s">
        <v>426</v>
      </c>
    </row>
    <row r="14" spans="1:4">
      <c r="A14" s="4" t="s">
        <v>619</v>
      </c>
    </row>
    <row r="15" spans="1:4">
      <c r="A15" s="3" t="s">
        <v>610</v>
      </c>
    </row>
    <row r="16" spans="1:4">
      <c r="A16" s="4" t="s">
        <v>611</v>
      </c>
      <c r="B16" s="4" t="s">
        <v>604</v>
      </c>
      <c r="C16" s="4" t="s">
        <v>545</v>
      </c>
      <c r="D16" s="4" t="s">
        <v>544</v>
      </c>
    </row>
    <row r="17" spans="1:4">
      <c r="A17" s="4" t="s">
        <v>620</v>
      </c>
    </row>
    <row r="18" spans="1:4">
      <c r="A18" s="3" t="s">
        <v>610</v>
      </c>
    </row>
    <row r="19" spans="1:4">
      <c r="A19" s="4" t="s">
        <v>611</v>
      </c>
      <c r="B19" s="4" t="s">
        <v>530</v>
      </c>
      <c r="C19" s="4" t="s">
        <v>621</v>
      </c>
      <c r="D19" s="4" t="s">
        <v>34</v>
      </c>
    </row>
    <row r="20" spans="1:4">
      <c r="A20" s="4" t="s">
        <v>622</v>
      </c>
    </row>
    <row r="21" spans="1:4">
      <c r="A21" s="3" t="s">
        <v>610</v>
      </c>
    </row>
    <row r="22" spans="1:4">
      <c r="A22" s="4" t="s">
        <v>611</v>
      </c>
      <c r="B22" s="4" t="s">
        <v>623</v>
      </c>
      <c r="C22" s="4" t="s">
        <v>624</v>
      </c>
      <c r="D22" s="4" t="s">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6</v>
      </c>
      <c r="C2" s="2" t="s">
        <v>27</v>
      </c>
      <c r="D2" s="2" t="s">
        <v>78</v>
      </c>
    </row>
    <row r="3" spans="1:4">
      <c r="A3" s="3" t="s">
        <v>627</v>
      </c>
    </row>
    <row r="4" spans="1:4">
      <c r="A4" s="4" t="s">
        <v>487</v>
      </c>
      <c r="B4" s="5" t="n">
        <v>434571</v>
      </c>
      <c r="C4" s="5" t="n">
        <v>625959</v>
      </c>
      <c r="D4" s="5" t="n">
        <v>392879</v>
      </c>
    </row>
    <row r="5" spans="1:4">
      <c r="A5" s="4" t="s">
        <v>628</v>
      </c>
    </row>
    <row r="6" spans="1:4">
      <c r="A6" s="3" t="s">
        <v>627</v>
      </c>
    </row>
    <row r="7" spans="1:4">
      <c r="A7" s="4" t="s">
        <v>629</v>
      </c>
      <c r="B7" s="6" t="n">
        <v>267</v>
      </c>
      <c r="C7" s="6" t="n">
        <v>266</v>
      </c>
      <c r="D7" s="6" t="n">
        <v>247</v>
      </c>
    </row>
    <row r="8" spans="1:4">
      <c r="A8" s="4" t="s">
        <v>487</v>
      </c>
      <c r="B8" s="5" t="n">
        <v>13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0</v>
      </c>
      <c r="B1" s="2" t="s">
        <v>26</v>
      </c>
      <c r="C1" s="2" t="s">
        <v>27</v>
      </c>
    </row>
    <row r="2" spans="1:3">
      <c r="A2" s="3" t="s">
        <v>205</v>
      </c>
    </row>
    <row r="3" spans="1:3">
      <c r="A3" s="4" t="s">
        <v>631</v>
      </c>
      <c r="B3" s="6" t="n">
        <v>54789</v>
      </c>
      <c r="C3" s="6" t="n">
        <v>58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6</v>
      </c>
      <c r="C1" s="2" t="s">
        <v>27</v>
      </c>
    </row>
    <row r="2" spans="1:3">
      <c r="A2" s="4" t="s">
        <v>633</v>
      </c>
    </row>
    <row r="3" spans="1:3">
      <c r="A3" s="3" t="s">
        <v>634</v>
      </c>
    </row>
    <row r="4" spans="1:3">
      <c r="A4" s="4" t="s">
        <v>635</v>
      </c>
      <c r="B4" s="4" t="s">
        <v>34</v>
      </c>
      <c r="C4" s="4" t="s">
        <v>34</v>
      </c>
    </row>
    <row r="5" spans="1:3">
      <c r="A5" s="4" t="s">
        <v>636</v>
      </c>
    </row>
    <row r="6" spans="1:3">
      <c r="A6" s="3" t="s">
        <v>634</v>
      </c>
    </row>
    <row r="7" spans="1:3">
      <c r="A7" s="4" t="s">
        <v>635</v>
      </c>
      <c r="B7" s="6" t="n">
        <v>58</v>
      </c>
      <c r="C7" s="6" t="n">
        <v>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6</v>
      </c>
      <c r="C2" s="2" t="s">
        <v>27</v>
      </c>
      <c r="D2" s="2" t="s">
        <v>78</v>
      </c>
    </row>
    <row r="3" spans="1:4">
      <c r="A3" s="3" t="s">
        <v>205</v>
      </c>
    </row>
    <row r="4" spans="1:4">
      <c r="A4" s="4" t="s">
        <v>638</v>
      </c>
      <c r="B4" s="6" t="n">
        <v>50</v>
      </c>
      <c r="C4" s="6" t="n">
        <v>-1205</v>
      </c>
      <c r="D4" s="6" t="n">
        <v>-1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6</v>
      </c>
      <c r="C2" s="2" t="s">
        <v>27</v>
      </c>
      <c r="D2" s="2" t="s">
        <v>78</v>
      </c>
    </row>
    <row r="3" spans="1:4">
      <c r="A3" s="3" t="s">
        <v>136</v>
      </c>
    </row>
    <row r="4" spans="1:4">
      <c r="A4" s="4" t="s">
        <v>97</v>
      </c>
      <c r="B4" s="6" t="n">
        <v>9644</v>
      </c>
      <c r="C4" s="6" t="n">
        <v>15725</v>
      </c>
      <c r="D4" s="6" t="n">
        <v>18652</v>
      </c>
    </row>
    <row r="5" spans="1:4">
      <c r="A5" s="3" t="s">
        <v>137</v>
      </c>
    </row>
    <row r="6" spans="1:4">
      <c r="A6" s="4" t="s">
        <v>138</v>
      </c>
      <c r="B6" s="5" t="n">
        <v>4049</v>
      </c>
      <c r="C6" s="5" t="n">
        <v>4597</v>
      </c>
      <c r="D6" s="5" t="n">
        <v>3951</v>
      </c>
    </row>
    <row r="7" spans="1:4">
      <c r="A7" s="4" t="s">
        <v>139</v>
      </c>
      <c r="B7" s="5" t="n">
        <v>2545</v>
      </c>
      <c r="C7" s="5" t="n">
        <v>5023</v>
      </c>
      <c r="D7" s="4" t="s">
        <v>34</v>
      </c>
    </row>
    <row r="8" spans="1:4">
      <c r="A8" s="4" t="s">
        <v>140</v>
      </c>
      <c r="B8" s="5" t="n">
        <v>222</v>
      </c>
      <c r="C8" s="4" t="s">
        <v>34</v>
      </c>
      <c r="D8" s="4" t="s">
        <v>34</v>
      </c>
    </row>
    <row r="9" spans="1:4">
      <c r="A9" s="4" t="s">
        <v>141</v>
      </c>
      <c r="B9" s="5" t="n">
        <v>2735</v>
      </c>
      <c r="C9" s="5" t="n">
        <v>2674</v>
      </c>
      <c r="D9" s="5" t="n">
        <v>2124</v>
      </c>
    </row>
    <row r="10" spans="1:4">
      <c r="A10" s="4" t="s">
        <v>142</v>
      </c>
      <c r="B10" s="4" t="s">
        <v>34</v>
      </c>
      <c r="C10" s="5" t="n">
        <v>-10</v>
      </c>
      <c r="D10" s="5" t="n">
        <v>175</v>
      </c>
    </row>
    <row r="11" spans="1:4">
      <c r="A11" s="4" t="s">
        <v>143</v>
      </c>
      <c r="B11" s="5" t="n">
        <v>633</v>
      </c>
      <c r="C11" s="5" t="n">
        <v>-5046</v>
      </c>
      <c r="D11" s="5" t="n">
        <v>-1626</v>
      </c>
    </row>
    <row r="12" spans="1:4">
      <c r="A12" s="4" t="s">
        <v>144</v>
      </c>
      <c r="B12" s="5" t="n">
        <v>38</v>
      </c>
      <c r="C12" s="5" t="n">
        <v>70</v>
      </c>
      <c r="D12" s="5" t="n">
        <v>-71</v>
      </c>
    </row>
    <row r="13" spans="1:4">
      <c r="A13" s="4" t="s">
        <v>145</v>
      </c>
      <c r="B13" s="5" t="n">
        <v>-23580</v>
      </c>
      <c r="C13" s="5" t="n">
        <v>-1959</v>
      </c>
      <c r="D13" s="5" t="n">
        <v>12381</v>
      </c>
    </row>
    <row r="14" spans="1:4">
      <c r="A14" s="4" t="s">
        <v>146</v>
      </c>
      <c r="B14" s="5" t="n">
        <v>-1670</v>
      </c>
      <c r="C14" s="5" t="n">
        <v>-1949</v>
      </c>
      <c r="D14" s="5" t="n">
        <v>2226</v>
      </c>
    </row>
    <row r="15" spans="1:4">
      <c r="A15" s="4" t="s">
        <v>147</v>
      </c>
      <c r="B15" s="5" t="n">
        <v>-2180</v>
      </c>
      <c r="C15" s="5" t="n">
        <v>370</v>
      </c>
      <c r="D15" s="5" t="n">
        <v>408</v>
      </c>
    </row>
    <row r="16" spans="1:4">
      <c r="A16" s="4" t="s">
        <v>148</v>
      </c>
      <c r="B16" s="5" t="n">
        <v>2123</v>
      </c>
      <c r="C16" s="5" t="n">
        <v>1604</v>
      </c>
      <c r="D16" s="5" t="n">
        <v>-4038</v>
      </c>
    </row>
    <row r="17" spans="1:4">
      <c r="A17" s="4" t="s">
        <v>149</v>
      </c>
      <c r="B17" s="5" t="n">
        <v>3037</v>
      </c>
      <c r="C17" s="5" t="n">
        <v>3329</v>
      </c>
      <c r="D17" s="5" t="n">
        <v>64</v>
      </c>
    </row>
    <row r="18" spans="1:4">
      <c r="A18" s="4" t="s">
        <v>150</v>
      </c>
      <c r="B18" s="5" t="n">
        <v>-1756</v>
      </c>
      <c r="C18" s="5" t="n">
        <v>1361</v>
      </c>
      <c r="D18" s="5" t="n">
        <v>-703</v>
      </c>
    </row>
    <row r="19" spans="1:4">
      <c r="A19" s="4" t="s">
        <v>151</v>
      </c>
      <c r="B19" s="5" t="n">
        <v>-4160</v>
      </c>
      <c r="C19" s="5" t="n">
        <v>25789</v>
      </c>
      <c r="D19" s="5" t="n">
        <v>33543</v>
      </c>
    </row>
    <row r="20" spans="1:4">
      <c r="A20" s="3" t="s">
        <v>152</v>
      </c>
    </row>
    <row r="21" spans="1:4">
      <c r="A21" s="4" t="s">
        <v>153</v>
      </c>
      <c r="B21" s="5" t="n">
        <v>-1248</v>
      </c>
      <c r="C21" s="5" t="n">
        <v>37991</v>
      </c>
      <c r="D21" s="5" t="n">
        <v>-27737</v>
      </c>
    </row>
    <row r="22" spans="1:4">
      <c r="A22" s="4" t="s">
        <v>154</v>
      </c>
      <c r="B22" s="4" t="s">
        <v>34</v>
      </c>
      <c r="C22" s="4" t="s">
        <v>34</v>
      </c>
      <c r="D22" s="5" t="n">
        <v>1617</v>
      </c>
    </row>
    <row r="23" spans="1:4">
      <c r="A23" s="4" t="s">
        <v>155</v>
      </c>
      <c r="B23" s="4" t="s">
        <v>34</v>
      </c>
      <c r="C23" s="5" t="n">
        <v>2005</v>
      </c>
      <c r="D23" s="5" t="n">
        <v>-1942</v>
      </c>
    </row>
    <row r="24" spans="1:4">
      <c r="A24" s="4" t="s">
        <v>156</v>
      </c>
      <c r="B24" s="4" t="s">
        <v>34</v>
      </c>
      <c r="C24" s="5" t="n">
        <v>-45344</v>
      </c>
      <c r="D24" s="4" t="s">
        <v>34</v>
      </c>
    </row>
    <row r="25" spans="1:4">
      <c r="A25" s="4" t="s">
        <v>157</v>
      </c>
      <c r="B25" s="5" t="n">
        <v>-3133</v>
      </c>
      <c r="C25" s="5" t="n">
        <v>-4373</v>
      </c>
      <c r="D25" s="5" t="n">
        <v>-5234</v>
      </c>
    </row>
    <row r="26" spans="1:4">
      <c r="A26" s="4" t="s">
        <v>158</v>
      </c>
      <c r="B26" s="5" t="n">
        <v>-4381</v>
      </c>
      <c r="C26" s="5" t="n">
        <v>-9721</v>
      </c>
      <c r="D26" s="5" t="n">
        <v>-33296</v>
      </c>
    </row>
    <row r="27" spans="1:4">
      <c r="A27" s="3" t="s">
        <v>159</v>
      </c>
    </row>
    <row r="28" spans="1:4">
      <c r="A28" s="4" t="s">
        <v>160</v>
      </c>
      <c r="B28" s="5" t="n">
        <v>-937</v>
      </c>
      <c r="C28" s="5" t="n">
        <v>-4303</v>
      </c>
      <c r="D28" s="5" t="n">
        <v>-6726</v>
      </c>
    </row>
    <row r="29" spans="1:4">
      <c r="A29" s="4" t="s">
        <v>161</v>
      </c>
      <c r="B29" s="5" t="n">
        <v>2151</v>
      </c>
      <c r="C29" s="5" t="n">
        <v>2319</v>
      </c>
      <c r="D29" s="5" t="n">
        <v>2586</v>
      </c>
    </row>
    <row r="30" spans="1:4">
      <c r="A30" s="4" t="s">
        <v>162</v>
      </c>
      <c r="B30" s="5" t="n">
        <v>1214</v>
      </c>
      <c r="C30" s="5" t="n">
        <v>-1984</v>
      </c>
      <c r="D30" s="5" t="n">
        <v>-4140</v>
      </c>
    </row>
    <row r="31" spans="1:4">
      <c r="A31" s="4" t="s">
        <v>163</v>
      </c>
      <c r="B31" s="5" t="n">
        <v>-7327</v>
      </c>
      <c r="C31" s="5" t="n">
        <v>14084</v>
      </c>
      <c r="D31" s="5" t="n">
        <v>-3893</v>
      </c>
    </row>
    <row r="32" spans="1:4">
      <c r="A32" s="4" t="s">
        <v>164</v>
      </c>
      <c r="B32" s="5" t="n">
        <v>27733</v>
      </c>
      <c r="C32" s="5" t="n">
        <v>13649</v>
      </c>
      <c r="D32" s="5" t="n">
        <v>17542</v>
      </c>
    </row>
    <row r="33" spans="1:4">
      <c r="A33" s="4" t="s">
        <v>165</v>
      </c>
      <c r="B33" s="5" t="n">
        <v>20406</v>
      </c>
      <c r="C33" s="5" t="n">
        <v>27733</v>
      </c>
      <c r="D33" s="5" t="n">
        <v>13649</v>
      </c>
    </row>
    <row r="34" spans="1:4">
      <c r="A34" s="3" t="s">
        <v>166</v>
      </c>
    </row>
    <row r="35" spans="1:4">
      <c r="A35" s="4" t="s">
        <v>167</v>
      </c>
      <c r="B35" s="6" t="n">
        <v>1902</v>
      </c>
      <c r="C35" s="6" t="n">
        <v>83</v>
      </c>
      <c r="D35" s="6"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6:43:23Z</dcterms:created>
  <dcterms:modified xmlns:dcterms="http://purl.org/dc/terms/" xmlns:xsi="http://www.w3.org/2001/XMLSchema-instance" xsi:type="dcterms:W3CDTF">2017-03-03T06:43:23Z</dcterms:modified>
</cp:coreProperties>
</file>